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sheetId="8" r:id="rId8"/>
    <s:sheet name="BASIS OF PRESENTATION" sheetId="9" r:id="rId9"/>
    <s:sheet name="DIVIDENDS" sheetId="10" r:id="rId10"/>
    <s:sheet name="INCOME PER SHARE ATTRIBUTABLE T" sheetId="11" r:id="rId11"/>
    <s:sheet name="GROSS VERSUS NET REVENUE RECOGN" sheetId="12" r:id="rId12"/>
    <s:sheet name="SUPPLEMENTAL CASH FLOW INFORMAT" sheetId="13" r:id="rId13"/>
    <s:sheet name="DERIVATIVE CONTRACTS AND COLLAT" sheetId="14" r:id="rId14"/>
    <s:sheet name="FAIR VALUE MEASUREMENT" sheetId="15" r:id="rId15"/>
    <s:sheet name="DISCONTINUED OPERATIONS" sheetId="16" r:id="rId16"/>
    <s:sheet name="INCOME TAXES" sheetId="17" r:id="rId17"/>
    <s:sheet name="EQUITY PLANS" sheetId="18" r:id="rId18"/>
    <s:sheet name="COMMITMENTS AND CONTINGENCIES" sheetId="19" r:id="rId19"/>
    <s:sheet name="SEGMENT INFORMATION" sheetId="20" r:id="rId20"/>
    <s:sheet name="RELATED PARTY TRANSACTIONS" sheetId="21" r:id="rId21"/>
    <s:sheet name="BASIS OF PRESENTATION (Policies" sheetId="22" r:id="rId22"/>
    <s:sheet name="GROSS VERSUS NET REVENUE RECO23" sheetId="23" r:id="rId23"/>
    <s:sheet name="INCOME PER SHARE ATTRIBUTABLE24" sheetId="24" r:id="rId24"/>
    <s:sheet name="SUPPLEMENTAL CASH FLOW INFORM25" sheetId="25" r:id="rId25"/>
    <s:sheet name="DERIVATIVE CONTRACTS AND COLL26" sheetId="26" r:id="rId26"/>
    <s:sheet name="FAIR VALUE MEASUREMENT (Tables)" sheetId="27" r:id="rId27"/>
    <s:sheet name="EQUITY PLANS (Tables)" sheetId="28" r:id="rId28"/>
    <s:sheet name="SEGMENT INFORMATION (Tables)" sheetId="29" r:id="rId29"/>
    <s:sheet name="RELATED PARTY TRANSACTIONS (Tab" sheetId="30" r:id="rId30"/>
    <s:sheet name="BUSINESS (Details)" sheetId="31" r:id="rId31"/>
    <s:sheet name="BASIS OF PRESENTATION (Details)" sheetId="32" r:id="rId32"/>
    <s:sheet name="DIVIDENDS (Details)" sheetId="33" r:id="rId33"/>
    <s:sheet name="INCOME PER SHARE ATTRIBUTABLE34" sheetId="34" r:id="rId34"/>
    <s:sheet name="GROSS VERSUS NET REVENUE RECO35" sheetId="35" r:id="rId35"/>
    <s:sheet name="SUPPLEMENTAL CASH FLOW INFORM36" sheetId="36" r:id="rId36"/>
    <s:sheet name="DERIVATIVE CONTRACTS AND COLL37" sheetId="37" r:id="rId37"/>
    <s:sheet name="DERIVATIVE CONTRACTS AND COLL38" sheetId="38" r:id="rId38"/>
    <s:sheet name="DERIVATIVE CONTRACTS AND COLL39" sheetId="39" r:id="rId39"/>
    <s:sheet name="FAIR VALUE MEASUREMENT, Assets " sheetId="40" r:id="rId40"/>
    <s:sheet name="FAIR VALUE MEASUREMENT, Fair Va" sheetId="41" r:id="rId41"/>
    <s:sheet name="DISCONTINUED OPERATIONS (Detail" sheetId="42" r:id="rId42"/>
    <s:sheet name="INCOME TAXES (Details)" sheetId="43" r:id="rId43"/>
    <s:sheet name="EQUITY PLANS, Stock Option Awar" sheetId="44" r:id="rId44"/>
    <s:sheet name="EQUITY PLANS, Restricted Stock " sheetId="45" r:id="rId45"/>
    <s:sheet name="COMMITMENTS AND CONTINGENCIES (" sheetId="46" r:id="rId46"/>
    <s:sheet name="SEGMENT INFORMATION, Reportable" sheetId="47" r:id="rId47"/>
    <s:sheet name="SEGMENT INFORMATION, Sources of" sheetId="48" r:id="rId48"/>
    <s:sheet name="SEGMENT INFORMATION, Reconcilia" sheetId="49" r:id="rId49"/>
    <s:sheet name="SEGMENT INFORMATION, Capital Ex" sheetId="50" r:id="rId50"/>
    <s:sheet name="RELATED PARTY TRANSACTIONS (Det" sheetId="51" r:id="rId51"/>
  </s:sheets>
  <s:definedNames/>
  <s:calcPr calcId="124519" calcMode="auto" fullCalcOnLoad="1"/>
</s:workbook>
</file>

<file path=xl/sharedStrings.xml><?xml version="1.0" encoding="utf-8"?>
<sst xmlns="http://schemas.openxmlformats.org/spreadsheetml/2006/main" uniqueCount="529">
  <si>
    <t>Document and Entity Information - shares</t>
  </si>
  <si>
    <t>3 Months Ended</t>
  </si>
  <si>
    <t>Mar. 31, 2016</t>
  </si>
  <si>
    <t>Apr. 29, 2016</t>
  </si>
  <si>
    <t>Entity Information [Line Items]</t>
  </si>
  <si>
    <t>Entity Registrant Name</t>
  </si>
  <si>
    <t>CABLEVISION SYSTEMS CORP /NY</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Q1</t>
  </si>
  <si>
    <t>Document Type</t>
  </si>
  <si>
    <t>10-Q</t>
  </si>
  <si>
    <t>Amendment Flag</t>
  </si>
  <si>
    <t>false</t>
  </si>
  <si>
    <t>Document Period End Date</t>
  </si>
  <si>
    <t>Mar. 31,
		2016</t>
  </si>
  <si>
    <t>CNYG Class A Common Stock</t>
  </si>
  <si>
    <t>Entity Common Stock, Shares Outstanding</t>
  </si>
  <si>
    <t>CNYG Class B Common Stock</t>
  </si>
  <si>
    <t>CSC Holdings, LLC</t>
  </si>
  <si>
    <t>CSC HOLDINGS LLC</t>
  </si>
  <si>
    <t>Non-accelerated Filer</t>
  </si>
  <si>
    <t>CONDENSED CONSOLIDATED BALANCE SHEETS (Unaudited) - USD ($) $ in Thousands</t>
  </si>
  <si>
    <t>Dec. 31, 2015</t>
  </si>
  <si>
    <t>Current Assets:</t>
  </si>
  <si>
    <t>Cash and cash equivalents</t>
  </si>
  <si>
    <t>Accounts receivable, trade (less allowance for doubtful accounts of $5,604 and $6,039)</t>
  </si>
  <si>
    <t>Prepaid expenses and other current assets</t>
  </si>
  <si>
    <t>Amounts due from affiliates</t>
  </si>
  <si>
    <t>Deferred tax asset</t>
  </si>
  <si>
    <t>Investment securities pledged as collateral</t>
  </si>
  <si>
    <t>Derivative contracts</t>
  </si>
  <si>
    <t>Total current assets</t>
  </si>
  <si>
    <t>Property, plant and equipment, net of accumulated depreciation of $9,559,157 and $9,625,348</t>
  </si>
  <si>
    <t>Other assets</t>
  </si>
  <si>
    <t>Amortizable intangible assets, net of accumulated amortization of $62,045 and $60,310</t>
  </si>
  <si>
    <t>Indefinite-lived cable television franchises</t>
  </si>
  <si>
    <t>Trademarks and other indefinite-lived intangible assets</t>
  </si>
  <si>
    <t>Goodwill</t>
  </si>
  <si>
    <t>Deferred financing costs, net of accumulated amortization</t>
  </si>
  <si>
    <t>Total assets</t>
  </si>
  <si>
    <t>Current Liabilities:</t>
  </si>
  <si>
    <t>Accounts payable</t>
  </si>
  <si>
    <t>Accrued liabilities</t>
  </si>
  <si>
    <t>Amounts due to affiliates</t>
  </si>
  <si>
    <t>Deferred tax liability</t>
  </si>
  <si>
    <t>Deferred revenue</t>
  </si>
  <si>
    <t>Liabilities under derivative contracts</t>
  </si>
  <si>
    <t>Credit facility debt</t>
  </si>
  <si>
    <t>Collateralized indebtedness</t>
  </si>
  <si>
    <t>Capital lease obligations</t>
  </si>
  <si>
    <t>Notes payable</t>
  </si>
  <si>
    <t>Total current liabilities</t>
  </si>
  <si>
    <t>Other liabilities</t>
  </si>
  <si>
    <t>Senior notes and debentures</t>
  </si>
  <si>
    <t>Total liabilities</t>
  </si>
  <si>
    <t>Commitments and contingencies</t>
  </si>
  <si>
    <t xml:space="preserve"> </t>
  </si>
  <si>
    <t>Stockholders' Deficiency:</t>
  </si>
  <si>
    <t>Preferred Stock, $.01 par value, 50,000,000 shares authorized, none issued</t>
  </si>
  <si>
    <t>Paid-in capital</t>
  </si>
  <si>
    <t>Accumulated deficit</t>
  </si>
  <si>
    <t>Total stockholders' deficiency/member's deficiency before treasury stock, accumulated other comprehensive loss and noncontrolling interest</t>
  </si>
  <si>
    <t>Treasury stock, at cost (82,959,268 and 81,624,493 CNYG Class A common shares)</t>
  </si>
  <si>
    <t>Accumulated other comprehensive loss</t>
  </si>
  <si>
    <t>Total stockholders' deficiency</t>
  </si>
  <si>
    <t>Noncontrolling interest</t>
  </si>
  <si>
    <t>Total deficiency</t>
  </si>
  <si>
    <t>Total liabilities and stockholders' deficiency</t>
  </si>
  <si>
    <t>Common stock</t>
  </si>
  <si>
    <t>RMG Class A Common Stock</t>
  </si>
  <si>
    <t>RMG Class B Common Stock</t>
  </si>
  <si>
    <t>Senior notes due from Cablevision</t>
  </si>
  <si>
    <t>Other member's equity (17,631,479 membership units issued and outstanding)</t>
  </si>
  <si>
    <t>CONDENSED CONSOLIDATED BALANCE SHEETS (Unaudited) (Parenthetical) - USD ($) $ in Thousands</t>
  </si>
  <si>
    <t>Accounts receivable, trade allowance for doubtful accounts</t>
  </si>
  <si>
    <t>Property, plant and equipment, accumulated depreciation</t>
  </si>
  <si>
    <t>Amortizable intangible assets, accumulated amortization</t>
  </si>
  <si>
    <t>Deferred financing costs, accumulated amortiz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Other member's equity, membership units issued (in shares)</t>
  </si>
  <si>
    <t>Other member's equity, membership units outstanding (in shares)</t>
  </si>
  <si>
    <t>CONDENSED CONSOLIDATED STATEMENTS OF INCOME (Unaudited) - USD ($) shares in Thousands, $ in Thousands</t>
  </si>
  <si>
    <t>Mar. 31, 2015</t>
  </si>
  <si>
    <t>Revenues, net (including revenues, net from affiliates)</t>
  </si>
  <si>
    <t>Operating expenses:</t>
  </si>
  <si>
    <t>Technical and operating (excluding depreciation and amortization including net charges from affiliates)</t>
  </si>
  <si>
    <t>Selling, general and administrative (including net charges from affiliates)</t>
  </si>
  <si>
    <t>Restructuring expense (credits)</t>
  </si>
  <si>
    <t>Depreciation and amortization</t>
  </si>
  <si>
    <t>Total operating expenses</t>
  </si>
  <si>
    <t>Operating income</t>
  </si>
  <si>
    <t>Other income (expense):</t>
  </si>
  <si>
    <t>Interest expense, net</t>
  </si>
  <si>
    <t>Gain (loss) on investments, net</t>
  </si>
  <si>
    <t>Gain (loss) on equity derivative contracts, net</t>
  </si>
  <si>
    <t>Miscellaneous, net</t>
  </si>
  <si>
    <t>Total other income (expense)</t>
  </si>
  <si>
    <t>Income from continuing operations before income taxes</t>
  </si>
  <si>
    <t>Income tax expense</t>
  </si>
  <si>
    <t>Income from continuing operations, net of income taxes</t>
  </si>
  <si>
    <t>Loss from discontinued operations, net of income taxes</t>
  </si>
  <si>
    <t>Net income</t>
  </si>
  <si>
    <t>Net loss attributable to noncontrolling interests</t>
  </si>
  <si>
    <t>Net income attributable to Cablevision Systems Corporation stockholders/CSC Holdings, LLC's sole member</t>
  </si>
  <si>
    <t>Basic income (loss) per share attributable to Cablevision Systems Corporation stockholders:</t>
  </si>
  <si>
    <t>Income from continuing operations (in dollars per share)</t>
  </si>
  <si>
    <t>Loss from discontinued operations (in dollars per share)</t>
  </si>
  <si>
    <t>Net income (in dollars per share)</t>
  </si>
  <si>
    <t>Basic weighted average common shares (in thousands)</t>
  </si>
  <si>
    <t>Diluted income (loss) per share attributable to Cablevision Systems Corporation stockholders:</t>
  </si>
  <si>
    <t>Diluted weighted average common shares (in thousands)</t>
  </si>
  <si>
    <t>Amounts attributable to Cablevision Systems Corporation stockholders/CSC Holdings, LLC's sole member:</t>
  </si>
  <si>
    <t>Cash dividends declared per share of common stock (in dollars per share)</t>
  </si>
  <si>
    <t>Interest expense</t>
  </si>
  <si>
    <t>Interest income</t>
  </si>
  <si>
    <t>CONDENSED CONSOLIDATED STATEMENTS OF INCOME (Unaudited) (Parenthetical) - USD ($) $ in Thousands</t>
  </si>
  <si>
    <t>Revenues, net from affiliates</t>
  </si>
  <si>
    <t>Technical and operating net charges from affiliates</t>
  </si>
  <si>
    <t>Selling, general and administrative net charges from affiliates</t>
  </si>
  <si>
    <t>CONDENSED CONSOLIDATED STATEMENTS OF COMPREHENSIVE INCOME (Unaudited) - USD ($) $ in Thousands</t>
  </si>
  <si>
    <t>Defined benefit pension plans and postretirement plans:</t>
  </si>
  <si>
    <t>Unrecognized actuarial gain (loss)</t>
  </si>
  <si>
    <t>Applicable income taxes</t>
  </si>
  <si>
    <t>Unrecognized income (loss) arising during period, net of income taxes</t>
  </si>
  <si>
    <t>Amortization of actuarial losses, net included in net periodic benefit cost</t>
  </si>
  <si>
    <t>Amortization of actuarial losses, net included in net periodic benefit cost, net of income taxes</t>
  </si>
  <si>
    <t>Settlement loss included in net periodic benefit cost</t>
  </si>
  <si>
    <t>Settlement loss included in net periodic benefit cost, net of income taxes</t>
  </si>
  <si>
    <t>Other comprehensive income (loss)</t>
  </si>
  <si>
    <t>Comprehensive income</t>
  </si>
  <si>
    <t>Comprehensive loss attributable to noncontrolling interests</t>
  </si>
  <si>
    <t>Comprehensive income attributable to Cablevision Systems Corporation stockholders/CSC Holdings, LLC's sole member</t>
  </si>
  <si>
    <t>CONDENSED CONSOLIDATED STATEMENTS OF CASH FLOWS (Unaudited) - USD ($) $ in Thousands</t>
  </si>
  <si>
    <t>Cash flows from operating activities:</t>
  </si>
  <si>
    <t>Adjustments to reconcile net income to net cash provided by operating activities:</t>
  </si>
  <si>
    <t>Loss (gain) on investments, net</t>
  </si>
  <si>
    <t>Loss (gain) on equity derivative contracts, net</t>
  </si>
  <si>
    <t>Amortization of deferred financing costs and discounts on indebtedness</t>
  </si>
  <si>
    <t>Share-based compensation expense related to equity classified awards</t>
  </si>
  <si>
    <t>Settlement loss and amortization of actuarial losses related to pension and postretirement plans</t>
  </si>
  <si>
    <t>Deferred income taxes</t>
  </si>
  <si>
    <t>Provision for doubtful accounts</t>
  </si>
  <si>
    <t>Excess tax benefit related to share-based awards</t>
  </si>
  <si>
    <t>Changes in other assets and liabilities</t>
  </si>
  <si>
    <t>Net cash provided by operating activities</t>
  </si>
  <si>
    <t>Cash flows from investing activities:</t>
  </si>
  <si>
    <t>Capital expenditures</t>
  </si>
  <si>
    <t>Proceeds related to sale of equipment, including costs of disposal</t>
  </si>
  <si>
    <t>Decrease (increase) in other investments</t>
  </si>
  <si>
    <t>Additions to other intangible assets</t>
  </si>
  <si>
    <t>Net cash used in investing activities</t>
  </si>
  <si>
    <t>Cash flows from financing activities:</t>
  </si>
  <si>
    <t>Repayment of credit facility debt</t>
  </si>
  <si>
    <t>Repayment of notes payable</t>
  </si>
  <si>
    <t>Proceeds from collateralized indebtedness</t>
  </si>
  <si>
    <t>Repayment of collateralized indebtedness and related derivative contracts</t>
  </si>
  <si>
    <t>Proceeds from stock option exercises</t>
  </si>
  <si>
    <t>Dividend distributions to common stockholders</t>
  </si>
  <si>
    <t>Principal payments on capital lease obligations</t>
  </si>
  <si>
    <t>Deemed repurchases of restricted stock</t>
  </si>
  <si>
    <t>Distributions to noncontrolling interests, net</t>
  </si>
  <si>
    <t>Net cash used in financing activities</t>
  </si>
  <si>
    <t>Net increase (decrease) in cash and cash equivalents from continuing operations</t>
  </si>
  <si>
    <t>Cash flows of discontinued operations:</t>
  </si>
  <si>
    <t>Net cash provided by (used in) operating activities</t>
  </si>
  <si>
    <t>Net decrease in cash and cash equivalents from discontinued operations</t>
  </si>
  <si>
    <t>Cash and cash equivalents at beginning of year</t>
  </si>
  <si>
    <t>Cash and cash equivalents at end of period</t>
  </si>
  <si>
    <t>Distributions to Cablevision</t>
  </si>
  <si>
    <t>BUSINESS</t>
  </si>
  <si>
    <t>Organization, Consolidation and Presentation of Financial Statements [Abstract]</t>
  </si>
  <si>
    <t>BUSINESS Cablevision Systems Corporation ("Cablevision"), through its wholly-owned subsidiary CSC Holdings, LLC ("CSC Holdings," and collectively with Cablevision, the "Company"), owns and operates cable systems and owns companies that provide regional news, local programming and advertising sales services for the cable television industry, provide Ethernet-based data, Internet, voice and video transport and managed services to the business market, and operate a newspaper publishing business. The Company classifies its operations into three reportable segments: (1) Cable, consisting principally of its video, high-speed data, and Voice over Internet Protocol ("VoIP") operations, (2) Lightpath, which provides Ethernet-based data, Internet, voice and video transport and managed services to the business market in the New York metropolitan area; and (3) Other, consisting principally of (i) Newsday, which includes the Newsday daily newspaper, amNew York, Star Community Publishing Group, and online websites, (ii) the News 12 Networks, which provide regional news programming services, (iii) Cablevision Media Sales Corporation ("Cablevision Media Sales"), a cable television advertising company, and (iv) certain other businesses and unallocated corporate costs. Altice Merger On September 16, 2015, Cablevision entered into an Agreement and Plan of Merger (the "Merger Agreement"), by and among Altice N.V. (“Altice”), Neptune Merger Sub Corp., a wholly-owned subsidiary of Altice ("Merger Sub"), and Cablevision. Pursuant to the Merger Agreement, Merger Sub will be merged with and into Cablevision (the "Merger"), with Cablevision surviving as a subsidiary of Altice. In connection with the Merger, each outstanding share of the Cablevision NY Group Class A common stock, par value $0.01 per share ("CNYG Class A Shares"), and Cablevision NY Group Class B common stock, par value $0.01 per share ("CNYG Class B Shares", and together with the CNYG Class A Shares, the "Shares") (other than (i) Shares owned by Cablevision, Altice or any of their respective wholly-owned subsidiaries, in each case not held on behalf of third parties in a fiduciary capacity, and (ii) Shares that are owned by stockholders who have perfected and not withdrawn a demand for appraisal rights) will be converted into the right to receive $34.90 in cash, without interest, less applicable tax withholdings. Also in connection with the Merger, outstanding equity-based awards granted under Cablevision’s equity plans will be cancelled and converted into a right to receive cash based upon the $34.90 per Share merger price in accordance with the original terms of the awards. As of March 31, 2016, the Company had 12,434,700 stock options, 3,769,485 restricted shares, 1,724,940 restricted stock units issued to employees and 466,283 restricted stock units issued to non-employee directors outstanding. On September 16, 2015, the holders of Shares representing a majority of all votes entitled to be cast in the matter executed and delivered to Cablevision and Altice a written consent adopting the Merger Agreement (the "Written Consent"). As a result, the stockholder approval required to consummate the Merger has been obtained and no further action by Cablevision’s stockholders in connection with the Merger is required. The completion of the Merger is subject to certain customary conditions and approvals set forth in the Merger Agreement, including, among others, (i) the adoption of the Merger Agreement by the holders of Shares representing a majority of all votes entitled to be cast in the matter (which condition has been satisfied as described above), (ii) expiration or termination of the applicable waiting period under the Hart-Scott-Rodino Antitrust Improvement Act of 1976 (which condition has been satisfied as of November 4, 2015), (iii) adoption and release of an order by the Federal Communications Commission granting any required consent to the transfer of control of Cablevision’s licenses (which condition has been satisfied as of May 3, 2016), (iv) the conclusion of a review by the Committee on Foreign Investment in the United States pursuant to Section 721 of Title VII of the Defense Production Act of 1950, as amended by the Foreign Investment and National Security Act of 2007 (which condition has been satisfied as of February 17, 2016), (v) the receipt of certain approvals from state public utility commissions and under certain local franchise ordinances and agreements, (vi) the absence of any applicable law or order prohibiting consummation of the Merger, and (vii) other customary closing conditions, including (a) the accuracy of Cablevision’s and Altice’s respective representations and warranties (subject to customary materiality qualifiers) and (b) Cablevision’s and Altice’s compliance with their respective obligations and covenants contained in the Merger Agreement. Assuming timely satisfaction of the necessary closing conditions, the Company currently expects the closing of the Merger to occur in the second quarter of 2016. The Merger is not subject to a financing condition. The Merger Agreement contains certain customary termination rights, including the right for each of Cablevision and Altice to terminate the Merger Agreement if the Merger is not consummated by September 16, 2016 (subject to extension to December 16, 2016 if either Cablevision or Altice determines additional time is necessary to obtain certain government approvals) or in the event of an uncured material breach of any representation, warranty, covenant or agreement such that the conditions to closing would not be satisfied. The Merger Agreement also gives Altice the right to terminate the Merger Agreement in certain circumstances associated with Cablevision’s failure to deliver the Written Consent or Cablevision’s entry into an alternative transaction with respect to an alternative acquisition proposal, among others, and gives Cablevision the right to terminate the Merger Agreement in certain circumstances associated with a failure of Altice’s financing of the Merger, among others. If the Merger Agreement is terminated in certain circumstances associated with Cablevision’s failure to deliver the Written Consent or with respect to an alternative acquisition proposal, among others, Cablevision agreed to pay a termination fee of $280,000 to Altice. Following execution and delivery of the Written Consent on September 16, 2015, no provisions in the Merger Agreement remain in effect pursuant to which the Merger Agreement can be terminated that would require Cablevision to pay the termination fee. If the Merger Agreement is terminated by Cablevision in connection with Altice’s failure to consummate the Merger due to a failure of Altice’s financing of the Merger, then Altice has agreed to pay to Cablevision a termination fee of $560,000 . The Company has expensed $1,416 in the first quarter of 2016 in connection with the Merger and it expects to incur additional costs prior to and upon consummation of the Merger, including $32,500 in transaction advisory fees. In October 2015, Neptune Finco Corp. ("Finco"), a wholly-owned subsidiary of Altice formed to complete the financing described herein and the merger with CSC Holdings, borrowed an aggregate principal amount of $3,800,000 under a term loan facility (the "Term Loans") and entered into revolving loan commitments in an aggregate principal amount of $2,000,000 (the "Revolving Credit Facility" and, together with the Term Loans, the "Senior Secured Credit Facilities"). The Term Loans will mature on October 9, 2022. Quarterly amortization payments each equal to 0.25% of the original principal amount of the Term Loans will be required to be made beginning with the first full fiscal quarter after the Closing Date. The Revolving Credit Facility will mature on October 9, 2020. The Revolving Credit Facility will include a financial maintenance covenant solely for the benefit of the lenders under the Revolving Credit Facility consisting of a maximum consolidated net senior secured leverage ratio of 5.0 to 1.0, which will be tested on the last day of each fiscal quarter (commencing with the last day of the first full fiscal quarter ended after the Closing Date) but only if on such day there are outstanding borrowings under the Revolving Credit Facility (including swingline loans but excluding any cash collateralized letters of credit and undrawn letters of credit not to exceed $15,000 ). Finco also issued $1,800,000 aggregate principal amount of 10.125% senior notes due 2023, $2,000,000 aggregate principal amount of 10.875% senior notes due 2025 and $1,000,000 aggregate principal amount of 6.625% senior guaranteed notes due 2025 (the "Senior Guaranteed Notes") (collectively the "Notes"). Altice intends to use the proceeds from the Term Loans and the Notes, together with an equity contribution from Altice and its co-investors and existing cash at Cablevision, to (a) finance the Merger, (b) refinance (i) the credit agreement, dated as of April 17, 2013 (the "Existing Credit Facility"), among CSC Holdings, certain subsidiaries of CSC Holdings and the lenders party thereto and (ii) the senior secured credit agreement, dated as of October 12, 2012, among Newsday LLC, CSC Holdings, and the lenders party thereto (the "Existing Newsday Credit Facility"), and (c) pay related fees and expenses. Prior to the Merger, CSC Holdings is not responsible for the obligations under the Senior Secured Credit Facilities or the Notes. Following the consummation of the Merger of Merger Sub into Cablevision (the "Closing Date"), Finco will be merged with and into CSC Holdings. As the surviving entity in such merger, CSC Holdings will assume all of the rights and obligations of the borrower under the Senior Secured Credit Facilities and the issuer under the Notes. Within two business days following the Closing Date, (a) the Senior Guaranteed Notes will be guaranteed on a senior basis by each restricted subsidiary of CSC Holdings (other than CSC TKR, LLC and its subsidiaries, which own and operate the New Jersey cable television systems, Cablevision Lightpath, Inc. and any subsidiaries of CSC Holdings that are "Excluded Subsidiaries" under the indenture governing the Senior Guaranteed Notes) (such subsidiaries, the "Initial Guarantors") and (b) the obligations under the Senior Secured Credit Facilities will be (i) guaranteed on a senior basis by each Initial Guarantor and (ii) secured on a first priority basis by capital stock held by CSC Holdings and the guarantors in certain subsidiaries of CSC Holdings, subject to certain exclusions and limitations.</t>
  </si>
  <si>
    <t>BASIS OF PRESENTATION</t>
  </si>
  <si>
    <t>BASIS OF PRESENTATION The accompanying unaudited condensed consolidated financial statements of Cablevision and CSC Holdings have been prepared in accordance with U.S. generally accepted accounting principles ("GAAP") and with the instructions to Form 10-Q and Article 10 of Regulation S-X for interim financial information. Accordingly, these financial statements do not include all the information and notes required for complete annual financial statements. The interim condensed consolidated financial statements should be read in conjunction with the audited consolidated financial statements and notes thereto included in the Company's Annual Report on Form 10-K for the year ended December 31, 2015 . The financial statements as of March 31, 2016 and for the three months ended March 31, 2016 and 2015 presented in this Form 10-Q are unaudited; however, in the opinion of management, such financial statements include all adjustments, consisting solely of normal recurring adjustments, necessary for a fair presentation of the results for the periods presented. The accompanying condensed consolidated financial statements of Cablevision include the accounts of Cablevision and its majority-owned subsidiaries and the accompanying condensed consolidated financial statements of CSC Holdings include the accounts of CSC Holdings and its majority-owned subsidiaries. Cablevision has no business operations independent of its CSC Holdings subsidiary, whose operating results and financial position are consolidated into Cablevision. The condensed consolidated balance sheets and statements of income of Cablevision are essentially identical to the condensed consolidated balance sheets and statements of income of CSC Holdings, with the following significant exceptions: Cablevision has $2,771,096 carrying value of senior notes outstanding at March 31, 2016 (excluding the $611,455 aggregate principal amount of Cablevision notes held by Newsday Holdings) that were issued to third party investors, cash, deferred financing costs and accrued interest related to its senior notes, deferred taxes and accrued dividends on its balance sheet. In addition, CSC Holdings and its subsidiaries have certain intercompany receivables from and payables to Cablevision. Differences between Cablevision's results of operations and those of CSC Holdings primarily include incremental interest expense, interest income, and income tax expense or benefit. CSC Holdings' results of operations include incremental interest income from the Cablevision senior notes held by Newsday Holdings, which is eliminated in Cablevision's results of operations. The combined notes to the condensed consolidated financial statements relate to the Company, which, except as noted, are essentially identical for Cablevision and CSC Holdings. All significant intercompany transactions and balances between Cablevision and CSC Holdings and their respective consolidated subsidiaries are eliminated in both sets of condensed consolidated financial statements. Intercompany transactions between Cablevision and CSC Holdings are not eliminated in the CSC Holdings condensed consolidated financial statements, but are eliminated in the Cablevision condensed consolidated financial statements. The results of operations for the interim periods are not necessarily indicative of the results that might be expected for future interim periods or for the full year ending December 31, 2016 .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Recently Adopted Accounting Pronouncements In April 2015, the Financial Accounting Standards Board ("FASB") issued Accounting Standards Update ("ASU") No. 2015-03, Simplifying the Presentation of Debt Issuance Costs, which requires debt issuance costs to be presented in the balance sheet as a direct deduction from the carrying value of the associated debt liability, consistent with the presentation of a debt discount. In August 2015, the FASB issued ASU No. 2015-15, Presentation and Subsequent Measurement of Debt Issuance Costs Associated with Line-of-Credit Arrangements, which clarifies the treatment of debt issuance costs from line-of-credit arrangements after adoption of ASU No. 2015-03. ASU No. 2015-15 clarifies that the Securities and Exchange Commission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No. 2015-03 was adopted by the Company on January 1, 2016 representing a change in accounting principle and was applied retrospectively to all periods presented. Debt issuance costs, net for Cablevision and CSC Holdings of $67,119 and $40,328 , respectively, as of December 31, 2015 were reclassified from deferred financing costs and presented as a reduction to debt in the consolidated balance sheets. Cablevision's long-term debt on its consolidated balance sheet as of March 31, 2016 is net of $16,626 of unamortized debt discounts and $63,248 of unamortized deferred financing costs. CSC Holdings' long-term debt on its consolidated balance sheet as of March 31, 2016 is net of $13,626 of unamortized debt discounts and $38,320 of unamortized deferred financing costs. Debt issuance costs, net for Cablevision and CSC Holdings of $7,588 as of December 31, 2015 relating to the Company’s revolving credit facility were not impacted by the adoption of ASU No. 2015-03 and continue to be recorded as long-term assets. In April 2015, the FASB issued ASU No. 2015-05, Intangibles-Goodwill and Other-Internal-Use Software (Subtopic 350-40): Customer’s Accounting for Fees Paid in a Cloud Computing Arrangement. ASU No.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No. 2015-05 was adopted by the Company on January 1, 2016 and did not have any impact on the Company's condensed consolidated financial statements. In June 2014, the FASB issued ASU No. 2014-12, Compensation - Stock Compensation (Topic 718): Accounting for Share-Based Payments When the Terms of an Award Provide That a Performance Target Could Be Achieved After the Requisite Service Period. ASU No. 2014-12 requires that a performance target that affects vesting and that could be achieved after the requisite service period be treated as a performance condition.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ASU No. 2014-12 was adopted by the Company on January 1, 2016 and did not have any impact on the Company’s condensed consolidated financial statements. Recently Issued But Not Yet Adopted Accounting Pronouncements In March 2016, the FASB issued ASU 2016-09, Compensation—Stock Compensation: Improvements to Employee Share-Based Payment Accounting, which provides simplification of income tax accounting for share-based payment awards. The new guidance becomes effective for the Company on January 1, 2017 with early adoption permitted. Amendments related to the timing of when excess tax benefits are recognized, minimum statutory withholding requirements, forfeitures, and intrinsic value will be applied using the modified retrospective transition method. Amendments requiring recognition of excess tax benefits and tax deficiencies in the income statement and the practical expedient for estimating expected term will be applied prospectively. The Company may elect to apply the amendments related to the presentation of excess tax benefits on the statement of cash flows using either a prospective transition method or a retrospective transition method. The Company has not yet completed the evaluation of the effect that ASU No. 2016-09 will have on its consolidated financial statements. In February 2016, the FASB issued ASU 2016-02, Leases , which increases transparency and comparability by recognizing a lessee’s rights and obligations resulting from leases by recording them on the balance sheet as lease assets and lease liabilities. The new guidance becomes effective for the Company on January 1, 2019 with early adoption permitted and will be applied using the modified retrospective method. The Company has not yet completed the evaluation of the effect that ASU No. 2016-02 will have on its consolidated financial statements. I n November 2015, the FASB issued ASU No. 2015-17 (Topic 740), Balance Sheet Classification of Deferred Taxes. This ASU amends existing guidance to require the presentation of deferred tax liabilities and assets as noncurrent within a classified statement of financial position. ASU No. 2015-17 may be applied either prospectively to all deferred tax liabilities and assets or retrospectively to all periods presented. This new standard would be effective for the Company beginning January 1, 2017 with early adoption permitted. In May 2014, the FASB issued ASU No. 2014-09, Revenue from Contracts with Customers, requiring an entity to recognize the amount of revenue to which it expects to be entitled for the transfer of promised goods or services to customers. ASU No. 2014-09 will replace most existing revenue recognition guidance in GAAP when it becomes effective and allows the use of either the retrospective or cumulative effect transition method. In August 2015, the FASB issued ASU No. 2015-14 that approved deferring the effective date by one year so that ASU No. 2014-09 would become effective for the Company on January 1, 2018. The FASB also approved, in July 2015, permitting the early adoption of ASU No. 2014-09, but not before the original effective date for the Company as of January 1, 2017. The Company has not yet completed the evaluation of the effect that ASU No. 2014-09 will have on its consolidated financial statements. Reclassification In connection with the adoption of ASU 2015-03 discussed above, certain reclassifications have been made to the 2015 financial statements to conform to the 2016 presentation.</t>
  </si>
  <si>
    <t>DIVIDENDS</t>
  </si>
  <si>
    <t>Dividends [Abstract]</t>
  </si>
  <si>
    <t>DIVIDENDS During the three months ended March 31, 2016 , Cablevision paid $4,066 related to restricted shares that vested during the period in respect of dividends declared and accrued on the CNYG common stock in prior periods. In addition, as of March 31, 2016 , approximately $3,773 was payable when, and if, restricted shares and restricted stock units outstanding on that date vest. Pursuant to the terms of the Merger Agreement, Cablevision is not permitted to declare and pay dividends or repurchase stock, in each case, without the prior written consent of Altice. In accordance with these terms, Cablevision did not declare or pay dividends during the three months ended March 31, 2016. During the three months ended March 31, 2016 , CSC Holdings made cash equity distribution payments to Cablevision aggregating $101,878 . These distribution payments were funded from cash on hand. The proceeds were used to fund: • Cablevision's payments in respect of dividends declared and accrued in prior periods related to restricted shares that vested; • Cablevision's interest payments on its senior notes; and • Cablevision's payments for the acquisition of treasury shares related to statutory minimum tax withholding obligations upon the vesting of certain restricted shares. Cablevision's and CSC Holdings' indentures and CSC Holdings' credit agreement restrict the amount of dividends and distributions in respect of any equity interest that can be made.</t>
  </si>
  <si>
    <t>INCOME PER SHARE ATTRIBUTABLE TO STOCKHOLDERS</t>
  </si>
  <si>
    <t>Earnings Per Share [Abstract]</t>
  </si>
  <si>
    <t>INCOME PER SHARE ATTRIBUTABLE TO STOCKHOLDERS Cablevision Basic income per common share attributable to Cablevision stockholders is computed by dividing net income attributable to Cablevision stockholders by the weighted average number of common shares outstanding during the period. Diluted income per common share attributable to Cablevision stockholders reflects the dilutive effects of stock options, restricted stock and restricted stock units. For such awards that are performance based, the diluted effect is reflected upon the achievement of the performance criteria. The following table presents a reconciliation of weighted average shares used in the calculations of the basic and diluted income per share attributable to Cablevision stockholders for the three months ended March 31, 2016 and 2015 : 2016 2015 (in thousands) Basic weighted average shares outstanding 271,092 267,919 Effect of dilution: Stock options 4,396 2,703 Restricted stock 3,525 3,748 Diluted weighted average shares outstanding 279,013 274,370 Approximately 1,725,000 restricted stock units for the three months ended March 31, 2016 have been excluded from the diluted weighted average shares outstanding as the performance criteria on these awards had not yet been satisfied. For the three months ended March 31, 2015 , anti-dilutive shares totaling approximately 2,678,000 shares have been excluded from diluted weighted average shares outstanding. Approximately 630,000 restricted shares and 1,817,000 restricted stock units for the three months ended March 31, 2015 have also been excluded from the diluted weighted average shares outstanding as the performance criteria on these awards had not yet been satisfied. CSC Holdings Net income per membership unit for CSC Holdings is not presented since CSC Holdings is a limited liability company and a wholly-owned subsidiary of Cablevision.</t>
  </si>
  <si>
    <t>GROSS VERSUS NET REVENUE RECOGNITION</t>
  </si>
  <si>
    <t>Revenue Recognition [Abstract]</t>
  </si>
  <si>
    <t>GROSS VERSUS NET REVENUE RECOGNITION In the normal course of business, the Company is assessed non-income related taxes by governmental authorities, including franchising authorities (generally under multi-year agreements), and collects such taxes from its customers. The Company's policy is that, in instances where the tax is being assessed directly on the Company, amounts paid to the governmental authorities and amounts received from the customers are recorded on a gross basis. That is, amounts paid to the governmental authorities are recorded as technical and operating expenses and amounts received from the customer are recorded as revenues. For the three months ended March 31, 2016 and 2015, the amount of franchise fees and certain other taxes and fees included as a component of net revenue aggregated $50,422 and $49,570 , respectively.</t>
  </si>
  <si>
    <t>SUPPLEMENTAL CASH FLOW INFORMATION</t>
  </si>
  <si>
    <t>Supplemental Cash Flow Elements [Abstract]</t>
  </si>
  <si>
    <t>SUPPLEMENTAL CASH FLOW INFORMATION The Company considers the balance of its investment in funds that substantially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 During the three months ended March 31, 2016 and 2015 , the Company's non-cash investing and financing activities and other supplemental data were as follows: Three Months Ended March 31, 2016 2015 Non-Cash Investing and Financing Activities of Cablevision and CSC Holdings: Continuing Operations: Property and equipment accrued but unpaid $ 67,383 $ 26,785 Capital lease obligations — 990 Intangible asset obligations 182 302 Non-Cash Investing and Financing Activities of Cablevision: Dividends payable on unvested restricted share awards (62 ) 1,079 Supplemental Data: Continuing Operations - Cablevision: Cash interest paid 147,751 143,446 Income taxes paid (refunded), net 7,082 (382 ) Continuing Operations - CSC Holdings: Cash interest paid 89,874 85,564 Income taxes paid (refunded), net 7,082 (382 )</t>
  </si>
  <si>
    <t>DERIVATIVE CONTRACTS AND COLLATERALIZED INDEBTEDNESS</t>
  </si>
  <si>
    <t>Derivative Instruments and Hedging Activities Disclosure [Abstract]</t>
  </si>
  <si>
    <t>DERIVATIVE CONTRACTS AND COLLATERALIZED INDEBTEDNESS The Company has entered into various transactions to limit the exposure against equity price risk on its shares of Comcast Corporation ("Comcast") common stock. The Company has monetized all of its stock holdings in Comcast through the execution of prepaid forward contracts, collateralized by an equivalent amount of the respective underlying stock. At maturity, the contracts provide for the option to deliver cash or shares of Comcast stock with a value determined by reference to the applicable stock price at maturity. These contracts, at maturity, are expected to offset declines in the fair value of these securities below the hedge price per share while allowing the Company to retain upside appreciation from the hedge price per share to the relevant cap price. The following represents the location of the assets and liabilities associated with the Company's derivative instruments within the condensed consolidated balance sheets at March 31, 2016 and December 31, 2015 : Derivatives Not Designated as Hedging Instruments Asset Derivatives Liability Derivatives Balance Sheet Location Fair Value at March 31, 2016 Fair Value at December 31, 2015 Fair Value at March 31, 2016 Fair Value at December 31, 2015 Prepaid forward contracts Current derivative contracts $ 7,307 $ 10,333 $ 7,078 $ 2,706 Prepaid forward contracts Long-term derivative contracts 31,461 72,075 — — Total derivative contracts $ 38,768 $ 82,408 $ 7,078 $ 2,706 These prepaid forward contracts are not designated as hedging instruments for accounting purposes and the related gain (loss) of $(48,012) and $46,166 , respectively, for the three months ended March 31, 2016 and 2015, has been reflected in gain (loss) on equity derivative contracts, net in the accompanying condensed consolidated statements of income. Settlements of Collateralized Indebtedness In April 2016, the Company settled collateralized indebtedness relating to 2,732,184 Comcast shares by delivering cash equal to the collateralized loan value obtained from the proceeds of a new monetization contract covering an equivalent number of Comcast shares. Accordingly, the consolidated balance sheets of Cablevision and CSC Holdings as of March 31, 2016 reflect the reclassification of $166,882 of investment securities pledged as collateral from a current asset to a long-term asset and $133,691 of collateralized indebtedness from a current liability to a long-term liability. In the Merger Agreement, Cablevision agreed that it would not share settle any collateralized indebtedness prior to the Merger.</t>
  </si>
  <si>
    <t>FAIR VALUE MEASUREMENT</t>
  </si>
  <si>
    <t>Fair Value Disclosures [Abstract]</t>
  </si>
  <si>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financial assets and financial liabilities that are measured at fair value on a recurring basis at March 31, 2016 and December 31, 2015 : At March 31, 2016 Level I Level II Level III Total Assets: Money market funds $ 853,138 $ — $ — $ 853,138 Investment securities 152 — — 152 Investment securities pledged as collateral 1,311,853 — — 1,311,853 Prepaid forward contracts — 38,768 — 38,768 Liabilities: Prepaid forward contracts — 7,078 — 7,078 At December 31, 2015 Level I Level II Level III Total Assets: Money market funds $ 922,765 $ — $ — $ 922,765 Investment securities 130 — — 130 Investment securities pledged as collateral 1,211,982 — — 1,211,982 Prepaid forward contracts — 82,408 — 82,408 Liabilities: Prepaid forward contracts — 2,706 — 2,706 The Company's cash equivalents, investment securities and investment securities pledged as collateral are classified within Level I of the fair value hierarchy because they are valued using quoted market prices. The Company's prepaid forward contracts reflected as derivative contracts and liabilities under derivative contracts in the Company's balance sheets are valued using market-based inputs to valuation models. These valuation models require a variety of inputs, including contractual terms, market prices, yield curves, and measures of volatility. When appropriate, valuations are adjusted for various factors such as liquidity, bid/offer spreads and credit risk considerations. Such adjustments are generally based on available market evidence. Since model inputs can generally be verified and do not involve significant management judgment, the Company has concluded that these instruments should be classified within Level II of the fair value hierarchy. The Company considers the impact of credit risk when measuring the fair value of its derivative asset and/or liability positions, as applicable. The Company's assets measured at fair value on a nonrecurring basis include long-lived assets, indefinite-lived cable television franchises, trademarks, other indefinite-lived intangible assets and goodwill. During the quarter ended March 31, 2016, the Company performed its annual impairment test of goodwill, indefinite-lived cable television franchises, trademarks and other indefinite-lived intangible assets and there were no impairment charges recorded. Fair Value of Financial Instruments The following methods and assumptions were used to estimate fair value of each class of financial instruments for which it is practicable to estimate: Credit Facility Debt, Collateralized Indebtedness, Senior Notes and Debentures and Notes Payable The fair values of each of the Company's debt instruments are based on quoted market prices for the same or similar issues or on the current rates offered to the Company for instruments of the same remaining maturities. The fair value of notes payable is based primarily on the present value of the remaining payments discounted at the borrowing cost. The carrying values, estimated fair values, and classification under the fair value hierarchy of the Company's financial instruments, excluding those that are carried at fair value in the accompanying condensed consolidated balance sheets, are summarized as follows: March 31, 2016 Fair Value Hierarchy Carrying Amount (c) Estimated Fair Value CSC Holdings notes receivable: Cablevision senior notes held by Newsday Holdings LLC (a) Level II $ 611,455 $ 616,020 Debt instruments: Credit facility debt (b) Level II $ 2,500,453 $ 2,510,701 Collateralized indebtedness Level II 1,191,324 1,175,291 Senior notes and debentures Level II 3,034,301 2,996,440 Notes payable Level II 10,170 10,130 CSC Holdings total debt instruments 6,736,248 6,692,562 Cablevision senior notes Level II 2,771,096 2,760,168 Cablevision total debt instruments $ 9,507,344 $ 9,452,730 December 31, 2015 Fair Value Hierarchy Carrying Amount (c) Estimated Fair Value CSC Holdings notes receivable: Cablevision senior notes held by Newsday Holdings LLC (a) Level II $ 611,455 $ 616,020 Debt instruments: Credit facility debt (b) Level II $ 2,514,454 $ 2,525,654 Collateralized indebtedness Level II 1,191,324 1,176,396 Senior notes and debentures Level II 3,032,252 2,996,440 Notes payable Level II 14,544 14,483 CSC Holdings total debt instruments 6,752,574 6,712,973 Cablevision senior notes Level II 2,768,759 2,760,168 Cablevision total debt instruments $ 9,521,333 $ 9,473,141 (a) These notes are eliminated at the consolidated Cablevision level. (b) The principal amount of the Company's credit facility debt, which bears interest at variable rates, approximates its fair value. (c) Amounts are net of unamortized deferred financing costs and discounts. Fair value estimates related to the Company's debt instruments and senior notes receivable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si>
  <si>
    <t>DISCONTINUED OPERATIONS</t>
  </si>
  <si>
    <t>Discontinued Operations and Disposal Groups [Abstract]</t>
  </si>
  <si>
    <t>DISCONTINUED OPERATIONS For the three months ended March 31, 2015, the Company recorded an expense of $9,400 plus statutory interest of $8,400 (an aggregate of $10,502 , net of income taxes) with respect to the decision in a case relating to Rainbow Media Holdings LLC, a business whose operations were previously discontinued (see Note 12).</t>
  </si>
  <si>
    <t>INCOME TAXES</t>
  </si>
  <si>
    <t>Income Tax Disclosure [Abstract]</t>
  </si>
  <si>
    <t>INCOME TAXES Cablevision Cablevision recorded income tax expense of $62,786 for the three months ended March 31, 2016 , reflecting an effective tax rate of 40% . During the three months ended March 31, 2016, Cablevision recorded tax benefit of $1,172 relating to an increase in tax credits. Absent this item, the effective tax rate for the three months ended March 31, 2016 would have been 41% . Cablevision recorded income tax expense of $37,940 for the three months ended March 31, 2015 , reflecting an effective tax rate of 41% . As of March 31, 2016 , Cablevision's federal net operating loss and tax credit carryforwards were approximately $511,000 and $61,000 , respectively. Subsequent to the full utilization of such carryforwards, payments for income taxes are expected to increase significantly. CSC Holdings CSC Holdings recorded income tax expense of $92,156 for the three months ended March 31, 2016 , reflecting an effective tax rate of 41% . CSC Holdings recorded income tax expense of $67,542 for the three months ended March 31, 2015 , reflecting an effective tax rate of 42% .</t>
  </si>
  <si>
    <t>EQUITY PLANS</t>
  </si>
  <si>
    <t>Disclosure of Compensation Related Costs, Share-based Payments [Abstract]</t>
  </si>
  <si>
    <t>EQUITY PLANS Cablevision's Equity Plans The following table summarizes activity relating to Company employees who held Cablevision stock options for the three months ended March 31, 2016 : Shares Under Option Weighted Average Exercise Price Per Share Weighted Average Remaining Contractual Term (in years) Time Vesting Options Performance Based Vesting Options Aggregate Intrinsic Value (a) Balance, December 31, 2015 6,744,000 6,609,217 $ 15.28 6.80 $ 221,900 Granted — — — Exercised (200,000 ) (718,517 ) 14.86 Balance, March 31, 2016 6,544,000 5,890,700 $ 15.31 6.65 $ 219,925 Options exercisable at March 31, 2016 3,210,666 5,890,700 $ 14.24 6.03 $ 170,765 Options expected to vest in the future 3,333,334 — $ 18.25 8.33 $ 49,160 (a) The aggregate intrinsic value is calculated as the difference between (i) the exercise price of the underlying award and (ii) the quoted price of CNYG Class A common stock on March 31, 2016 or December 31, 2015 , as indicated, and March 31, 2016 in the case of options exercisable and options expected to vest in the future. Restricted Stock Award Activity The following table summarizes activity relating to Company employees who held Cablevision restricted shares and restricted stock units for the three months ended March 31, 2016 : Number of Restricted Shares Number of Performance Restricted Shares Number of Performance Based Restricted Stock Units ("PSU") (a) Weighted Average Fair Value Per Share at Date of Grant Unvested award balance, December 31, 2015 4,967,748 1,880,100 1,772,430 $ 17.53 Granted — — — — Vested (2,239,167 ) (753,296 ) — 15.35 Awards forfeited (85,900 ) — (47,490 ) 18.38 Unvested award balance, March 31, 2016 2,642,681 1,126,804 1,724,940 18.69 (a) The PSUs entitle the employee to shares of CNYG common stock up to 150% of the number of PSUs granted depending on the level of achievement of the specified performance criteria. If the minimum performance threshold is not met, no shares will be issued. Accrued dividends are paid to the extent that a PSU vests and the related stock is issued. During the three months ended March 31, 2016 , 2,992,463 Cablevision restricted shares issued to employees of the Company vested. To fulfill the employees' statutory minimum tax withholding obligations for the applicable income and other employment taxes, 1,248,875 of these shares, with an aggregate value of $41,469 , were surrendered to the Company. These acquired shares have been classified as treasury stock.</t>
  </si>
  <si>
    <t>COMMITMENTS AND CONTINGENCIES</t>
  </si>
  <si>
    <t>Commitments and Contingencies Disclosure [Abstract]</t>
  </si>
  <si>
    <t>COMMITMENTS AND CONTINGENCIES Legal Matters Cable Operations Litigation Marchese, et al. v. Cablevision Systems Corporation and CSC Holdings, LLC: The Company is a defendant in a lawsuit filed in the U.S. District Court for the District of New Jersey by several present and former Cablevision subscribers, purportedly on behalf of a class of iO video subscribers in New Jersey, Connecticut and New York. After three versions of the complaint were dismissed without prejudice by the District Court, plaintiffs filed their third amended complaint on August 22, 2011, alleging that the Company violated Section 1 of the Sherman Antitrust Act by allegedly tying the sale of interactive services offered as part of iO television packages to the rental and use of set-top boxes distributed by Cablevision, and violated Section 2 of the Sherman Antitrust Act by allegedly seeking to monopolize the distribution of Cablevision compatible set-top boxes. Plaintiffs seek unspecified treble monetary damages, attorney's fees, as well as injunctive and declaratory relief. On September 23, 2011, the Company filed a motion to dismiss the third amended complaint. On January 10, 2012, the District Court issued a decision dismissing with prejudice the Section 2 monopolization claim, but allowing the Section 1 tying claim and related state common law claims to proceed. Cablevision's answer to the third amended complaint was filed on February 13, 2012. On December 7, 2015, the parties entered into a settlement agreement, which is subject to approval by the Court. On December 11, 2015, plaintiffs filed a motion for preliminary approval of the settlement, conditional certification of the settlement class, and approval of a class notice distribution plan. On March 10, 2016 the Court granted preliminary approval of the settlement and approved the class notice distribution plan. Distribution of class notice is proceeding. The final approval hearing on the settlement is scheduled for September 12, 2016. In the quarter ended September 30, 2015, the Company recorded estimated charges associated with the settlement totaling $12,800 , of which $9,500 is reflected in selling, general and administrative expense, and $3,300 , representing the cost of benefits to class members that are reasonably expected to be provided, is reflected as a reduction to revenue, net. It is possible that the amount ultimately paid in connection with the settlement could exceed the amount recorded. In re Cablevision Consumer Litigation: Following expiration of the affiliation agreements for carriage of certain Fox broadcast stations and cable networks on October 16, 2010, News Corporation terminated delivery of the programming feeds to the Company, and as a result, those stations and networks were unavailable on the Company's cable television systems. On October 30, 2010, the Company and Fox reached an agreement on new affiliation agreements for these stations and networks, and carriage was restored. Several purported class action lawsuits were subsequently filed on behalf of the Company's customers seeking recovery for the lack of Fox programming. Those lawsuits were consolidated in an action before the U. S. District Court for the Eastern District of New York, and a consolidated complaint was filed in that court on February 22, 2011. Plaintiffs asserted claims for breach of contract, unjust enrichment, and consumer fraud, seeking unspecified compensatory damages, punitive damages and attorneys' fees. On March 28, 2012, the Court ruled on the Company's motion to dismiss, denying the motion with regard to plaintiffs' breach of contract claim, but granting it with regard to the remaining claims, which were dismissed. On April 16, 2012, plaintiffs filed a second consolidated amended complaint, which asserts a claim only for breach of contract. The Company's answer was filed on May 2, 2012. On October 10, 2012, plaintiffs filed a motion for class certification and on December 13, 2012, a motion for partial summary judgment. On March 31, 2014, the Court granted plaintiffs' motion for class certification, and denied without prejudice plaintiffs' motion for summary judgment. On May 30, 2014, the Court approved the form of class notice, and on October 7, 2014, approved the class notice distribution plan. The class notice distribution has been completed, and the opt-out period expired on February 27, 2015. Expert discovery commenced on May 5, 2014, and concluded on December 8 and 28, 2015, when the Court ruled on the pending expert discovery motions. On January 26, 2016, the Court approved a schedule for filing of summary judgment motions. Pursuant to the Court’s order, plaintiffs filed a motion for summary judgment on March 31, 2016, and the Company sought leave of Court to file its own summary judgment motion. The Company believes that this claim is without merit and intends to defend these lawsuits vigorously, but is unable to predict the outcome of these lawsuits or reasonably estimate a range of possible loss. Patent Litigation Cablevision is named as a defendant in certain lawsuits claiming infringement of various patents relating to various aspects of the Company's businesses. In certain of these cases other industry participants are also defendants. In certain of these cases the Company expects that any potential liability would be the responsibility of the Company's equipment vendors pursuant to applicable contractual indemnification provisions. The Company believes that the claims are without merit and intends to defend the actions vigorously, but is unable to predict the outcome of these lawsuits or reasonably estimate a range of possible loss. Other Litigation In April 2011, Thomas C. Dolan, a director and Executive Vice President, Strategy and Development, in the Office of the Chairman at Cablevision, filed a lawsuit against Cablevision and Rainbow Media Holdings LLC (which was subsequently dismissed as a party) in New York State Supreme Court. The lawsuit raises compensation-related claims related to events largely from 2005 to 2008. The matter was handled under the direction of an independent committee of the Board of Directors of Cablevision. In April 2015, the Court granted summary judgment in favor of the plaintiff on liability, with damages to be determined. On June 18, 2015, the Company filed a notice of appeal. As previously disclosed, on February 8, 2016, Cablevision and Thomas C. Dolan entered into a settlement pursuant to which the Company agreed to pay plaintiff $21,000 and plaintiff released all claims. A stipulation of dismissal with prejudice was approved and entered by the Court on February 8, 2016, and payment was made the same day. The appeal has also been withdrawn. As previously disclosed, in connection with the settlement, Charles F. Dolan and James L. Dolan have entered into an agreement to pay the Company, in the aggregate, $6,000 in partial reimbursement of the Company's settlement payment to Thomas C. Dolan if the Company's pending merger with Altice is not consummated. In addition to the matters discussed above, the Company is party to various lawsuits, some involving claims for substantial damages. Although the outcome of these other matters cannot be predicted and the impact of the final resolution of these other matters on the Company's results of operations in a particular subsequent reporting period is not known, management does not believe that the resolution of these other lawsuits will have a material adverse effect on the financial position of the Company or the ability of the Company to meet its financial obligations as they become due.</t>
  </si>
  <si>
    <t>SEGMENT INFORMATION</t>
  </si>
  <si>
    <t>Segment Reporting [Abstract]</t>
  </si>
  <si>
    <t>SEGMENT INFORMATION The Company classifies its operations into three reportable segments: (1) Cable, (2) Lightpath, and (3) Other, consisting principally of (i) Newsday, (ii) the News 12 Networks, (iii) Cablevision Media Sales, and (iv) certain other businesses and unallocated corporate costs. The Company's reportable segments are strategic business units that are managed separately. The Company evaluates segment performance based on several factors, of which the primary financial measure is business segment adjusted operating cash flow ("AOCF") (defined as operating income (loss) excluding depreciation and amortization (including impairments), share-based compensation expense or benefit and restructuring expense or credits), a non-GAAP measure. The Company has presented the components that reconcile AOCF to operating income (loss), an accepted GAAP measure. Three Months Ended March 31, 2016 2015 Revenues, net from continuing operations Cable $ 1,480,119 $ 1,451,538 Lightpath 91,804 91,124 Other 78,097 81,780 Inter-segment eliminations (a) (9,263 ) (9,671 ) $ 1,640,757 $ 1,614,771 Inter-segment revenues Cable $ (131 ) $ (280 ) Lightpath (4,555 ) (4,745 ) Other (4,577 ) (4,646 ) $ (9,263 ) $ (9,671 ) Adjusted operating cash flow (deficit) from continuing operations Cable $ 472,199 $ 446,555 Lightpath 43,387 43,395 Other (36,144 ) (35,920 ) $ 479,442 $ 454,030 Depreciation and amortization included in continuing operations Cable (b) $ (180,694 ) $ (186,245 ) Lightpath (b) (21,524 ) (22,738 ) Other (10,235 ) (9,917 ) $ (212,453 ) $ (218,900 ) Share-based compensation expense included in continuing operations Cable $ (10,083 ) $ (8,211 ) Lightpath (1,629 ) (1,382 ) Other (2,985 ) (2,318 ) $ (14,697 ) $ (11,911 ) Restructuring credits (expense) included in continuing operations Cable $ — $ — Lightpath — — Other (1,037 ) 532 $ (1,037 ) $ 532 Operating income (loss) from continuing operations Cable $ 281,422 $ 252,099 Lightpath 20,234 19,275 Other (50,401 ) (47,623 ) $ 251,255 $ 223,751 (a) Inter-segment eliminations relate primarily to revenues recognized from the sale of local programming and voice services to the Company's Cable segment. (b) The Cable and Lightpath segments share portions of each other's network infrastructure. Depreciation charges are recorded by the segment that acquired the respective asset. For the three months ended March 31, 2016 and 2015 , Cable segment revenue was derived from the following sources: Three Months Ended March 31, 2016 2015 Video (including equipment rental, DVR, franchise fees, video-on-demand and pay-per-view) $ 785,255 $ 800,968 High-speed data 401,536 362,872 Voice 223,710 231,593 Advertising 30,189 30,777 Other (including installation, advertising sales commissions, home shopping, and other products) 39,429 25,328 $ 1,480,119 $ 1,451,538 A reconciliation of reportable segment amounts to Cablevision's and CSC Holdings' consolidated balances is as follows: Three Months Ended March 31, 2016 2015 Operating income for reportable segments $ 251,255 $ 223,751 Items excluded from operating income: CSC Holdings interest expense (93,560 ) (89,552 ) CSC Holdings interest income 874 164 CSC Holdings intercompany interest income 12,013 12,013 Gain (loss) on investments, net 100,365 (33,071 ) Gain (loss) on equity derivative contracts, net (48,012 ) 46,166 Miscellaneous, net 1,971 1,007 CSC Holdings income from continuing operations before income taxes 224,906 160,478 Cablevision interest expense (55,807 ) (55,629 ) Intercompany interest expense (12,013 ) (12,013 ) Cablevision interest income 11 5 Cablevision income from continuing operations before income taxes $ 157,097 $ 92,841 The following table summarizes the Company's capital expenditures by reportable segment for the three months ended March 31, 2016 and 2015 : Three Months Ended March 31, 2016 2015 Capital expenditures Cable $ 119,591 $ 133,571 Lightpath 21,157 23,732 Other 7,904 9,328 $ 148,652 $ 166,631 All revenues and assets of the Company's reportable segments are attributed to or located in the United States primarily concentrated in the New York metropolitan area.</t>
  </si>
  <si>
    <t>RELATED PARTY TRANSACTIONS</t>
  </si>
  <si>
    <t>Related Party Transactions [Abstract]</t>
  </si>
  <si>
    <t>RELATED PARTY TRANSACTIONS The following table summarizes the revenue and charges related to services provided to or received from AMC Networks Inc., The Madison Square Garden Company and MSG Networks Inc. not discussed elsewhere in the accompanying combined notes to the condensed consolidated financial statements: Three Months Ended March 31, 2016 2015 Revenues, net $ 1,139 $ 1,191 Operating expenses: Technical expenses (a) $ 44,892 $ 44,937 Selling, general and administrative expenses, net 1,942 1,928 Operating expenses, net 46,834 46,865 Net charges $ 45,695 $ 45,674 (a) Technical expenses include primarily costs incurred by the Company for the carriage of the MSG networks, as well as for AMC, WE tv, IFC, Sundance Channel and BBC America on the Company's cable systems. The Company also purchases certain programming signal transmission and production services from AMC Networks.</t>
  </si>
  <si>
    <t>BASIS OF PRESENTATION (Policies)</t>
  </si>
  <si>
    <t>Basis of Accounting</t>
  </si>
  <si>
    <t>The accompanying unaudited condensed consolidated financial statements of Cablevision and CSC Holdings have been prepared in accordance with U.S. generally accepted accounting principles ("GAAP") and with the instructions to Form 10-Q and Article 10 of Regulation S-X for interim financial information. Accordingly, these financial statements do not include all the information and notes required for complete annual financial statements.</t>
  </si>
  <si>
    <t>Principles of Consolidation</t>
  </si>
  <si>
    <t>The accompanying condensed consolidated financial statements of Cablevision include the accounts of Cablevision and its majority-owned subsidiaries and the accompanying condensed consolidated financial statements of CSC Holdings include the accounts of CSC Holdings and its majority-owned subsidiaries. Cablevision has no business operations independent of its CSC Holdings subsidiary, whose operating results and financial position are consolidated into Cablevision. The condensed consolidated balance sheets and statements of income of Cablevision are essentially identical to the condensed consolidated balance sheets and statements of income of CSC Holdings, with the following significant exceptions: Cablevision has $2,771,096 carrying value of senior notes outstanding at March 31, 2016 (excluding the $611,455 aggregate principal amount of Cablevision notes held by Newsday Holdings) that were issued to third party investors, cash, deferred financing costs and accrued interest related to its senior notes, deferred taxes and accrued dividends on its balance sheet. In addition, CSC Holdings and its subsidiaries have certain intercompany receivables from and payables to Cablevision. Differences between Cablevision's results of operations and those of CSC Holdings primarily include incremental interest expense, interest income, and income tax expense or benefit. CSC Holdings' results of operations include incremental interest income from the Cablevision senior notes held by Newsday Holdings, which is eliminated in Cablevision's results of operations. The combined notes to the condensed consolidated financial statements relate to the Company, which, except as noted, are essentially identical for Cablevision and CSC Holdings. All significant intercompany transactions and balances between Cablevision and CSC Holdings and their respective consolidated subsidiaries are eliminated in both sets of condensed consolidated financial statements. Intercompany transactions between Cablevision and CSC Holdings are not eliminated in the CSC Holdings condensed consolidated financial statements, but are eliminated in the Cablevision condensed consolidated financial statements.</t>
  </si>
  <si>
    <t>Use of Estimates in Preparation of Financial Statements</t>
  </si>
  <si>
    <t>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si>
  <si>
    <t>Recently Adopted Accounting Pronouncements and Recently Issued But Not Yet Adopted Accounting Pronouncements</t>
  </si>
  <si>
    <t>Recently Adopted Accounting Pronouncements In April 2015, the Financial Accounting Standards Board ("FASB") issued Accounting Standards Update ("ASU") No. 2015-03, Simplifying the Presentation of Debt Issuance Costs, which requires debt issuance costs to be presented in the balance sheet as a direct deduction from the carrying value of the associated debt liability, consistent with the presentation of a debt discount. In August 2015, the FASB issued ASU No. 2015-15, Presentation and Subsequent Measurement of Debt Issuance Costs Associated with Line-of-Credit Arrangements, which clarifies the treatment of debt issuance costs from line-of-credit arrangements after adoption of ASU No. 2015-03. ASU No. 2015-15 clarifies that the Securities and Exchange Commission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No. 2015-03 was adopted by the Company on January 1, 2016 representing a change in accounting principle and was applied retrospectively to all periods presented. Debt issuance costs, net for Cablevision and CSC Holdings of $67,119 and $40,328 , respectively, as of December 31, 2015 were reclassified from deferred financing costs and presented as a reduction to debt in the consolidated balance sheets. Cablevision's long-term debt on its consolidated balance sheet as of March 31, 2016 is net of $16,626 of unamortized debt discounts and $63,248 of unamortized deferred financing costs. CSC Holdings' long-term debt on its consolidated balance sheet as of March 31, 2016 is net of $13,626 of unamortized debt discounts and $38,320 of unamortized deferred financing costs. Debt issuance costs, net for Cablevision and CSC Holdings of $7,588 as of December 31, 2015 relating to the Company’s revolving credit facility were not impacted by the adoption of ASU No. 2015-03 and continue to be recorded as long-term assets. In April 2015, the FASB issued ASU No. 2015-05, Intangibles-Goodwill and Other-Internal-Use Software (Subtopic 350-40): Customer’s Accounting for Fees Paid in a Cloud Computing Arrangement. ASU No.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No. 2015-05 was adopted by the Company on January 1, 2016 and did not have any impact on the Company's condensed consolidated financial statements. In June 2014, the FASB issued ASU No. 2014-12, Compensation - Stock Compensation (Topic 718): Accounting for Share-Based Payments When the Terms of an Award Provide That a Performance Target Could Be Achieved After the Requisite Service Period. ASU No. 2014-12 requires that a performance target that affects vesting and that could be achieved after the requisite service period be treated as a performance condition.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ASU No. 2014-12 was adopted by the Company on January 1, 2016 and did not have any impact on the Company’s condensed consolidated financial statements. Recently Issued But Not Yet Adopted Accounting Pronouncements In March 2016, the FASB issued ASU 2016-09, Compensation—Stock Compensation: Improvements to Employee Share-Based Payment Accounting, which provides simplification of income tax accounting for share-based payment awards. The new guidance becomes effective for the Company on January 1, 2017 with early adoption permitted. Amendments related to the timing of when excess tax benefits are recognized, minimum statutory withholding requirements, forfeitures, and intrinsic value will be applied using the modified retrospective transition method. Amendments requiring recognition of excess tax benefits and tax deficiencies in the income statement and the practical expedient for estimating expected term will be applied prospectively. The Company may elect to apply the amendments related to the presentation of excess tax benefits on the statement of cash flows using either a prospective transition method or a retrospective transition method. The Company has not yet completed the evaluation of the effect that ASU No. 2016-09 will have on its consolidated financial statements. In February 2016, the FASB issued ASU 2016-02, Leases , which increases transparency and comparability by recognizing a lessee’s rights and obligations resulting from leases by recording them on the balance sheet as lease assets and lease liabilities. The new guidance becomes effective for the Company on January 1, 2019 with early adoption permitted and will be applied using the modified retrospective method. The Company has not yet completed the evaluation of the effect that ASU No. 2016-02 will have on its consolidated financial statements. I n November 2015, the FASB issued ASU No. 2015-17 (Topic 740), Balance Sheet Classification of Deferred Taxes. This ASU amends existing guidance to require the presentation of deferred tax liabilities and assets as noncurrent within a classified statement of financial position. ASU No. 2015-17 may be applied either prospectively to all deferred tax liabilities and assets or retrospectively to all periods presented. This new standard would be effective for the Company beginning January 1, 2017 with early adoption permitted. In May 2014, the FASB issued ASU No. 2014-09, Revenue from Contracts with Customers, requiring an entity to recognize the amount of revenue to which it expects to be entitled for the transfer of promised goods or services to customers. ASU No. 2014-09 will replace most existing revenue recognition guidance in GAAP when it becomes effective and allows the use of either the retrospective or cumulative effect transition method. In August 2015, the FASB issued ASU No. 2015-14 that approved deferring the effective date by one year so that ASU No. 2014-09 would become effective for the Company on January 1, 2018. The FASB also approved, in July 2015, permitting the early adoption of ASU No. 2014-09, but not before the original effective date for the Company as of January 1, 2017. The Company has not yet completed the evaluation of the effect that ASU No. 2014-09 will have on its consolidated financial statements.</t>
  </si>
  <si>
    <t>Reclassifications</t>
  </si>
  <si>
    <t xml:space="preserve">Reclassification In connection with the adoption of ASU 2015-03 discussed above, certain reclassifications have been made to the 2015 financial statements to conform to the 2016 presentation. </t>
  </si>
  <si>
    <t>GROSS VERSUS NET REVENUE RECOGNITION (Policies)</t>
  </si>
  <si>
    <t>Gross Versus Net Revenue Recognition</t>
  </si>
  <si>
    <t>In the normal course of business, the Company is assessed non-income related taxes by governmental authorities, including franchising authorities (generally under multi-year agreements), and collects such taxes from its customers. The Company's policy is that, in instances where the tax is being assessed directly on the Company, amounts paid to the governmental authorities and amounts received from the customers are recorded on a gross basis. That is, amounts paid to the governmental authorities are recorded as technical and operating expenses and amounts received from the customer are recorded as revenues.</t>
  </si>
  <si>
    <t>INCOME PER SHARE ATTRIBUTABLE TO STOCKHOLDERS (Tables)</t>
  </si>
  <si>
    <t>Reconciliation of Weighted Average Shares Used in the Calculations of the Basic and Diluted Income per Share Attributable to Cablevision Stockholders</t>
  </si>
  <si>
    <t>The following table presents a reconciliation of weighted average shares used in the calculations of the basic and diluted income per share attributable to Cablevision stockholders for the three months ended March 31, 2016 and 2015 : 2016 2015 (in thousands) Basic weighted average shares outstanding 271,092 267,919 Effect of dilution: Stock options 4,396 2,703 Restricted stock 3,525 3,748 Diluted weighted average shares outstanding 279,013 274,370</t>
  </si>
  <si>
    <t>SUPPLEMENTAL CASH FLOW INFORMATION (Tables)</t>
  </si>
  <si>
    <t>Non-Cash Investing and Financing Activities and Other Supplemental Data</t>
  </si>
  <si>
    <t>During the three months ended March 31, 2016 and 2015 , the Company's non-cash investing and financing activities and other supplemental data were as follows: Three Months Ended March 31, 2016 2015 Non-Cash Investing and Financing Activities of Cablevision and CSC Holdings: Continuing Operations: Property and equipment accrued but unpaid $ 67,383 $ 26,785 Capital lease obligations — 990 Intangible asset obligations 182 302 Non-Cash Investing and Financing Activities of Cablevision: Dividends payable on unvested restricted share awards (62 ) 1,079 Supplemental Data: Continuing Operations - Cablevision: Cash interest paid 147,751 143,446 Income taxes paid (refunded), net 7,082 (382 ) Continuing Operations - CSC Holdings: Cash interest paid 89,874 85,564 Income taxes paid (refunded), net 7,082 (382 )</t>
  </si>
  <si>
    <t>DERIVATIVE CONTRACTS AND COLLATERALIZED INDEBTEDNESS (Tables)</t>
  </si>
  <si>
    <t>Location of Assets and Liabilities Associated With Derivative Instruments Within the Condensed Consolidated Balance Sheets</t>
  </si>
  <si>
    <t>The following represents the location of the assets and liabilities associated with the Company's derivative instruments within the condensed consolidated balance sheets at March 31, 2016 and December 31, 2015 : Derivatives Not Designated as Hedging Instruments Asset Derivatives Liability Derivatives Balance Sheet Location Fair Value at March 31, 2016 Fair Value at December 31, 2015 Fair Value at March 31, 2016 Fair Value at December 31, 2015 Prepaid forward contracts Current derivative contracts $ 7,307 $ 10,333 $ 7,078 $ 2,706 Prepaid forward contracts Long-term derivative contracts 31,461 72,075 — — Total derivative contracts $ 38,768 $ 82,408 $ 7,078 $ 2,706</t>
  </si>
  <si>
    <t>FAIR VALUE MEASUREMENT (Tables)</t>
  </si>
  <si>
    <t>Assets and Liabilities Measured at Fair Value on a Recurring Basis</t>
  </si>
  <si>
    <t>The following table presents for each of these hierarchy levels, the Company's financial assets and financial liabilities that are measured at fair value on a recurring basis at March 31, 2016 and December 31, 2015 : At March 31, 2016 Level I Level II Level III Total Assets: Money market funds $ 853,138 $ — $ — $ 853,138 Investment securities 152 — — 152 Investment securities pledged as collateral 1,311,853 — — 1,311,853 Prepaid forward contracts — 38,768 — 38,768 Liabilities: Prepaid forward contracts — 7,078 — 7,078 At December 31, 2015 Level I Level II Level III Total Assets: Money market funds $ 922,765 $ — $ — $ 922,765 Investment securities 130 — — 130 Investment securities pledged as collateral 1,211,982 — — 1,211,982 Prepaid forward contracts — 82,408 — 82,408 Liabilities: Prepaid forward contracts — 2,706 — 2,706</t>
  </si>
  <si>
    <t>Carrying Amounts, Estimated Fair Values and Classification Under the Fair Value Hierarchy of Financial Instruments, Excluding Those Carried at Fair Value</t>
  </si>
  <si>
    <t>The carrying values, estimated fair values, and classification under the fair value hierarchy of the Company's financial instruments, excluding those that are carried at fair value in the accompanying condensed consolidated balance sheets, are summarized as follows: March 31, 2016 Fair Value Hierarchy Carrying Amount (c) Estimated Fair Value CSC Holdings notes receivable: Cablevision senior notes held by Newsday Holdings LLC (a) Level II $ 611,455 $ 616,020 Debt instruments: Credit facility debt (b) Level II $ 2,500,453 $ 2,510,701 Collateralized indebtedness Level II 1,191,324 1,175,291 Senior notes and debentures Level II 3,034,301 2,996,440 Notes payable Level II 10,170 10,130 CSC Holdings total debt instruments 6,736,248 6,692,562 Cablevision senior notes Level II 2,771,096 2,760,168 Cablevision total debt instruments $ 9,507,344 $ 9,452,730 December 31, 2015 Fair Value Hierarchy Carrying Amount (c) Estimated Fair Value CSC Holdings notes receivable: Cablevision senior notes held by Newsday Holdings LLC (a) Level II $ 611,455 $ 616,020 Debt instruments: Credit facility debt (b) Level II $ 2,514,454 $ 2,525,654 Collateralized indebtedness Level II 1,191,324 1,176,396 Senior notes and debentures Level II 3,032,252 2,996,440 Notes payable Level II 14,544 14,483 CSC Holdings total debt instruments 6,752,574 6,712,973 Cablevision senior notes Level II 2,768,759 2,760,168 Cablevision total debt instruments $ 9,521,333 $ 9,473,141 (a) These notes are eliminated at the consolidated Cablevision level. (b) The principal amount of the Company's credit facility debt, which bears interest at variable rates, approximates its fair value. (c) Amounts are net of unamortized deferred financing costs and discounts.</t>
  </si>
  <si>
    <t>EQUITY PLANS (Tables)</t>
  </si>
  <si>
    <t>Activity for Stock Options</t>
  </si>
  <si>
    <t>The following table summarizes activity relating to Company employees who held Cablevision stock options for the three months ended March 31, 2016 : Shares Under Option Weighted Average Exercise Price Per Share Weighted Average Remaining Contractual Term (in years) Time Vesting Options Performance Based Vesting Options Aggregate Intrinsic Value (a) Balance, December 31, 2015 6,744,000 6,609,217 $ 15.28 6.80 $ 221,900 Granted — — — Exercised (200,000 ) (718,517 ) 14.86 Balance, March 31, 2016 6,544,000 5,890,700 $ 15.31 6.65 $ 219,925 Options exercisable at March 31, 2016 3,210,666 5,890,700 $ 14.24 6.03 $ 170,765 Options expected to vest in the future 3,333,334 — $ 18.25 8.33 $ 49,160 (a) The aggregate intrinsic value is calculated as the difference between (i) the exercise price of the underlying award and (ii) the quoted price of CNYG Class A common stock on March 31, 2016 or December 31, 2015 , as indicated, and March 31, 2016 in the case of options exercisable and options expected to vest in the future.</t>
  </si>
  <si>
    <t>Activity for Restricted Shares</t>
  </si>
  <si>
    <t>The following table summarizes activity relating to Company employees who held Cablevision restricted shares and restricted stock units for the three months ended March 31, 2016 : Number of Restricted Shares Number of Performance Restricted Shares Number of Performance Based Restricted Stock Units ("PSU") (a) Weighted Average Fair Value Per Share at Date of Grant Unvested award balance, December 31, 2015 4,967,748 1,880,100 1,772,430 $ 17.53 Granted — — — — Vested (2,239,167 ) (753,296 ) — 15.35 Awards forfeited (85,900 ) — (47,490 ) 18.38 Unvested award balance, March 31, 2016 2,642,681 1,126,804 1,724,940 18.69 (a) The PSUs entitle the employee to shares of CNYG common stock up to 150% of the number of PSUs granted depending on the level of achievement of the specified performance criteria. If the minimum performance threshold is not met, no shares will be issued. Accrued dividends are paid to the extent that a PSU vests and the related stock is issued.</t>
  </si>
  <si>
    <t>SEGMENT INFORMATION (Tables)</t>
  </si>
  <si>
    <t>Information as to the Operations of the Company's Reportable Business Segments</t>
  </si>
  <si>
    <t>The Company's reportable segments are strategic business units that are managed separately. The Company evaluates segment performance based on several factors, of which the primary financial measure is business segment adjusted operating cash flow ("AOCF") (defined as operating income (loss) excluding depreciation and amortization (including impairments), share-based compensation expense or benefit and restructuring expense or credits), a non-GAAP measure. The Company has presented the components that reconcile AOCF to operating income (loss), an accepted GAAP measure. Three Months Ended March 31, 2016 2015 Revenues, net from continuing operations Cable $ 1,480,119 $ 1,451,538 Lightpath 91,804 91,124 Other 78,097 81,780 Inter-segment eliminations (a) (9,263 ) (9,671 ) $ 1,640,757 $ 1,614,771 Inter-segment revenues Cable $ (131 ) $ (280 ) Lightpath (4,555 ) (4,745 ) Other (4,577 ) (4,646 ) $ (9,263 ) $ (9,671 ) Adjusted operating cash flow (deficit) from continuing operations Cable $ 472,199 $ 446,555 Lightpath 43,387 43,395 Other (36,144 ) (35,920 ) $ 479,442 $ 454,030 Depreciation and amortization included in continuing operations Cable (b) $ (180,694 ) $ (186,245 ) Lightpath (b) (21,524 ) (22,738 ) Other (10,235 ) (9,917 ) $ (212,453 ) $ (218,900 ) Share-based compensation expense included in continuing operations Cable $ (10,083 ) $ (8,211 ) Lightpath (1,629 ) (1,382 ) Other (2,985 ) (2,318 ) $ (14,697 ) $ (11,911 ) Restructuring credits (expense) included in continuing operations Cable $ — $ — Lightpath — — Other (1,037 ) 532 $ (1,037 ) $ 532 Operating income (loss) from continuing operations Cable $ 281,422 $ 252,099 Lightpath 20,234 19,275 Other (50,401 ) (47,623 ) $ 251,255 $ 223,751 (a) Inter-segment eliminations relate primarily to revenues recognized from the sale of local programming and voice services to the Company's Cable segment. (b) The Cable and Lightpath segments share portions of each other's network infrastructure. Depreciation charges are recorded by the segment that acquired the respective asset.</t>
  </si>
  <si>
    <t>Sources of Revenue for Cable Segment</t>
  </si>
  <si>
    <t>For the three months ended March 31, 2016 and 2015 , Cable segment revenue was derived from the following sources: Three Months Ended March 31, 2016 2015 Video (including equipment rental, DVR, franchise fees, video-on-demand and pay-per-view) $ 785,255 $ 800,968 High-speed data 401,536 362,872 Voice 223,710 231,593 Advertising 30,189 30,777 Other (including installation, advertising sales commissions, home shopping, and other products) 39,429 25,328 $ 1,480,119 $ 1,451,538</t>
  </si>
  <si>
    <t>Reconciliation of Reportable Segment Amounts to Cablevision's and CSC Holdings' Consolidated Balances</t>
  </si>
  <si>
    <t>A reconciliation of reportable segment amounts to Cablevision's and CSC Holdings' consolidated balances is as follows: Three Months Ended March 31, 2016 2015 Operating income for reportable segments $ 251,255 $ 223,751 Items excluded from operating income: CSC Holdings interest expense (93,560 ) (89,552 ) CSC Holdings interest income 874 164 CSC Holdings intercompany interest income 12,013 12,013 Gain (loss) on investments, net 100,365 (33,071 ) Gain (loss) on equity derivative contracts, net (48,012 ) 46,166 Miscellaneous, net 1,971 1,007 CSC Holdings income from continuing operations before income taxes 224,906 160,478 Cablevision interest expense (55,807 ) (55,629 ) Intercompany interest expense (12,013 ) (12,013 ) Cablevision interest income 11 5 Cablevision income from continuing operations before income taxes $ 157,097 $ 92,841</t>
  </si>
  <si>
    <t>Capital Expenditures by Reportable Segment</t>
  </si>
  <si>
    <t>The following table summarizes the Company's capital expenditures by reportable segment for the three months ended March 31, 2016 and 2015 : Three Months Ended March 31, 2016 2015 Capital expenditures Cable $ 119,591 $ 133,571 Lightpath 21,157 23,732 Other 7,904 9,328 $ 148,652 $ 166,631</t>
  </si>
  <si>
    <t>RELATED PARTY TRANSACTIONS (Tables)</t>
  </si>
  <si>
    <t>Summary of Revenue and Charges (Credits) Related to Services Provided to or Received from AMC Networks and Madison Square Garden</t>
  </si>
  <si>
    <t>The following table summarizes the revenue and charges related to services provided to or received from AMC Networks Inc., The Madison Square Garden Company and MSG Networks Inc. not discussed elsewhere in the accompanying combined notes to the condensed consolidated financial statements: Three Months Ended March 31, 2016 2015 Revenues, net $ 1,139 $ 1,191 Operating expenses: Technical expenses (a) $ 44,892 $ 44,937 Selling, general and administrative expenses, net 1,942 1,928 Operating expenses, net 46,834 46,865 Net charges $ 45,695 $ 45,674 (a) Technical expenses include primarily costs incurred by the Company for the carriage of the MSG networks, as well as for AMC, WE tv, IFC, Sundance Channel and BBC America on the Company's cable systems. The Company also purchases certain programming signal transmission and production services from AMC Networks.</t>
  </si>
  <si>
    <t>BUSINESS (Details)</t>
  </si>
  <si>
    <t>Sep. 16, 2015USD ($)$ / shares</t>
  </si>
  <si>
    <t>Oct. 31, 2015USD ($)</t>
  </si>
  <si>
    <t>Mar. 31, 2016USD ($)Segment$ / sharesshares</t>
  </si>
  <si>
    <t>Dec. 31, 2015$ / sharesshares</t>
  </si>
  <si>
    <t>Number of reportable business segments | Segment</t>
  </si>
  <si>
    <t>Business Combination, Description [Abstract]</t>
  </si>
  <si>
    <t>Termination fee to be paid by Cablevision</t>
  </si>
  <si>
    <t>Termination fee to be paid by Altice</t>
  </si>
  <si>
    <t>Payments for merger related costs</t>
  </si>
  <si>
    <t>Investment banking, advisory, brokerage, and underwriting fees and commissions</t>
  </si>
  <si>
    <t>Common stock, par value (in dollars per share) | $ / shares</t>
  </si>
  <si>
    <t>Altice N.V.</t>
  </si>
  <si>
    <t>Business acquisition, share price (dollars per share) | $ / shares</t>
  </si>
  <si>
    <t>Neptune Finco Corp. | Secured Debt | Senior Secured Credit Facilities</t>
  </si>
  <si>
    <t>Issue amount</t>
  </si>
  <si>
    <t>Line of credit facility, periodic payment (percent)</t>
  </si>
  <si>
    <t>0.25%</t>
  </si>
  <si>
    <t>Neptune Finco Corp. | Secured Debt | Revolving Credit Facility | Senior Secured Credit Facilities</t>
  </si>
  <si>
    <t>Line of credit facility, maximum borrowing capacity</t>
  </si>
  <si>
    <t>Debt instrument, covenant, leverage ratio</t>
  </si>
  <si>
    <t>Letters of credit outstanding, amount</t>
  </si>
  <si>
    <t>Neptune Finco Corp. | Senior Notes | Senior Notes 10.125% Due 2023</t>
  </si>
  <si>
    <t>Debt instrument, interest rate, stated percentage</t>
  </si>
  <si>
    <t>10.125%</t>
  </si>
  <si>
    <t>Neptune Finco Corp. | Senior Notes | Senior Notes 10.875% Due 2025</t>
  </si>
  <si>
    <t>10.875%</t>
  </si>
  <si>
    <t>Neptune Finco Corp. | Senior Notes | Senior Guaranteed 6.625% Notes Due 2025</t>
  </si>
  <si>
    <t>6.625%</t>
  </si>
  <si>
    <t>Cablevision Systems Corporation Stock Plan For Non Employee Directors | Restricted Stock</t>
  </si>
  <si>
    <t>Non-option equity instruments outstanding (in shares) | shares</t>
  </si>
  <si>
    <t>Cablevision Systems Corporation Employee Stock Plan | Stock Options</t>
  </si>
  <si>
    <t>Options outstanding (in shares) | shares</t>
  </si>
  <si>
    <t>Cablevision Systems Corporation Employee Stock Plan | Restricted and Performance Restricted Shares</t>
  </si>
  <si>
    <t>Unvested awards outstanding (in shares) | shares</t>
  </si>
  <si>
    <t>Cablevision Systems Corporation Employee Stock Plan | Performance Based Restricted Stock Units, Performance Criteria Not Yet Satisfied (PSUs)</t>
  </si>
  <si>
    <t>Cablevision Systems Corporation Employee Stock Plan | Restricted Stock</t>
  </si>
  <si>
    <t>BASIS OF PRESENTATION (Details) - USD ($) $ in Thousands</t>
  </si>
  <si>
    <t>Basis of Presentation [Abstract]</t>
  </si>
  <si>
    <t>Debt instrument, unamortized debt discounts</t>
  </si>
  <si>
    <t>Deferred financing costs netted against debt</t>
  </si>
  <si>
    <t>Cablevision Systems Corporation</t>
  </si>
  <si>
    <t>Senior notes, principal outstanding</t>
  </si>
  <si>
    <t>Senior notes due to Newsday</t>
  </si>
  <si>
    <t>Long-term Debt | Accounting Standards Update 2015-03</t>
  </si>
  <si>
    <t>Deferred finance costs, net</t>
  </si>
  <si>
    <t>Long-term Debt | Accounting Standards Update 2015-03 | CSC Holdings, LLC</t>
  </si>
  <si>
    <t>Deferred Finance Costs, Noncurrent, Net | Accounting Standards Update 2015-03</t>
  </si>
  <si>
    <t>Deferred Finance Costs, Noncurrent, Net | Accounting Standards Update 2015-03 | CSC Holdings, LLC</t>
  </si>
  <si>
    <t>DIVIDENDS (Details) - USD ($) $ in Thousands</t>
  </si>
  <si>
    <t>Dividends paid by Cablevision</t>
  </si>
  <si>
    <t>Maximum dividends to be paid when, and if, restrictions lapse on restricted shares outstanding</t>
  </si>
  <si>
    <t>Distributions paid to Cablevision</t>
  </si>
  <si>
    <t>Restricted Stock</t>
  </si>
  <si>
    <t>INCOME PER SHARE ATTRIBUTABLE TO STOCKHOLDERS (Details) - shares</t>
  </si>
  <si>
    <t>Reconciliation of Weighted Average Shares Used in Calculations of Basic and Diluted Net Income Per Share [Abstract]</t>
  </si>
  <si>
    <t>Basic weighted average shares outstanding (in shares)</t>
  </si>
  <si>
    <t>Effect of dilution [Abstract]</t>
  </si>
  <si>
    <t>Stock options (in shares)</t>
  </si>
  <si>
    <t>Restricted stock awards (in shares)</t>
  </si>
  <si>
    <t>Diluted weighted average shares outstanding (in shares)</t>
  </si>
  <si>
    <t>Stock Options</t>
  </si>
  <si>
    <t>Antidilutive Securities Excluded from Diluted Weighted Average Shares Outstanding [Abstract]</t>
  </si>
  <si>
    <t>Antidilutive securities excluded from diluted weighted average shares outstanding (in shares)</t>
  </si>
  <si>
    <t>Performance Based Restricted Stock Units, Performance Criteria Not Yet Satisfied (PSUs)</t>
  </si>
  <si>
    <t>GROSS VERSUS NET REVENUE RECOGNITION (Details) - USD ($) $ in Thousands</t>
  </si>
  <si>
    <t>Franchise fees and certain other taxes and fees included as component of net revenue</t>
  </si>
  <si>
    <t>SUPPLEMENTAL CASH FLOW INFORMATION (Details) - USD ($) $ in Thousands</t>
  </si>
  <si>
    <t>Continuing Operations:</t>
  </si>
  <si>
    <t>Property and equipment accrued but unpaid</t>
  </si>
  <si>
    <t>Intangible asset obligations</t>
  </si>
  <si>
    <t>Supplemental Data [Abstract]</t>
  </si>
  <si>
    <t>Cash interest paid - continuing operations</t>
  </si>
  <si>
    <t>Income taxes paid (refunded), net - continuing operations</t>
  </si>
  <si>
    <t>Non-Cash Investing and Financing Activities of Cablevision:</t>
  </si>
  <si>
    <t>Dividends payable on unvested restricted share awards</t>
  </si>
  <si>
    <t>DERIVATIVE CONTRACTS AND COLLATERALIZED INDEBTEDNESS, Location of Assets and Liabilities with the Consolidated Balance Sheets (Details) - Designated as Hedging Instruments - USD ($) $ in Thousands</t>
  </si>
  <si>
    <t>Derivative Instruments, Fair Value [Abstract]</t>
  </si>
  <si>
    <t>Asset Derivatives</t>
  </si>
  <si>
    <t>Liability Derivatives</t>
  </si>
  <si>
    <t>Prepaid forward contracts | Current derivative contracts</t>
  </si>
  <si>
    <t>Prepaid forward contracts | Long-term derivative contracts</t>
  </si>
  <si>
    <t>DERIVATIVE CONTRACTS AND COLLATERALIZED INDEBTEDNESS, Impact and Location of Derivative Instruments within Consolidated Statements of Income (Details) - USD ($) $ in Thousands</t>
  </si>
  <si>
    <t>Prepaid forward contracts | Gain on Equity Derivative Contracts, Net | Designated as Hedging Instruments</t>
  </si>
  <si>
    <t>Derivative Instruments, Gain (Loss) Recognized in Income [Abstract]</t>
  </si>
  <si>
    <t>Amount of gain (loss) recognized</t>
  </si>
  <si>
    <t>DERIVATIVE CONTRACTS AND COLLATERALIZED INDEBTEDNESS DERIVATIVE CONTRACTS AND COLLATERALIZED INDEBTEDNESS, Subsequent Settlements (Details) - Prepaid forward contracts - Designated as Hedging Instruments - USD ($) $ in Thousands</t>
  </si>
  <si>
    <t>1 Months Ended</t>
  </si>
  <si>
    <t>Apr. 30, 2016</t>
  </si>
  <si>
    <t>Derivative [Line Items]</t>
  </si>
  <si>
    <t>Reclassification of investment securities pledged as collateral from current assets to long-term assets</t>
  </si>
  <si>
    <t>Reclassification of collateralized indebtedness from current liabilities to long-term liabilities</t>
  </si>
  <si>
    <t>Subsequent Event</t>
  </si>
  <si>
    <t>Number of shares monetized</t>
  </si>
  <si>
    <t>FAIR VALUE MEASUREMENT, Assets and Liabilities Measured at Fair Value on a Recurring Basis (Details) - USD ($)</t>
  </si>
  <si>
    <t>Liabilities:</t>
  </si>
  <si>
    <t>Impairment charges for goodwill, indefinite-lived cable television franchises, trademarks and other indefinite-lived intangible assets</t>
  </si>
  <si>
    <t>Fair Value Measured on a Recurring Basis</t>
  </si>
  <si>
    <t>Assets:</t>
  </si>
  <si>
    <t>Money market funds</t>
  </si>
  <si>
    <t>Investment securities</t>
  </si>
  <si>
    <t>Prepaid forward contracts</t>
  </si>
  <si>
    <t>Fair Value Measured on a Recurring Basis | Level I</t>
  </si>
  <si>
    <t>Fair Value Measured on a Recurring Basis | Level II</t>
  </si>
  <si>
    <t>Fair Value Measured on a Recurring Basis | Level III</t>
  </si>
  <si>
    <t>FAIR VALUE MEASUREMENT, Fair Value of Financial Instruments (Details) - USD ($) $ in Thousands</t>
  </si>
  <si>
    <t>Carrying Amount (c)</t>
  </si>
  <si>
    <t>Debt instruments:</t>
  </si>
  <si>
    <t>Total debt instruments</t>
  </si>
  <si>
    <t>[1]</t>
  </si>
  <si>
    <t>Estimated Fair Value</t>
  </si>
  <si>
    <t>CSC Holdings, LLC | Carrying Amount (c)</t>
  </si>
  <si>
    <t>CSC Holdings, LLC | Carrying Amount (c) | Level II</t>
  </si>
  <si>
    <t>CSC Holdings notes receivable:</t>
  </si>
  <si>
    <t>Cablevision senior notes held by Newsday Holdings LLC</t>
  </si>
  <si>
    <t>[1],[2]</t>
  </si>
  <si>
    <t>[1],[3]</t>
  </si>
  <si>
    <t>CSC Holdings, LLC | Estimated Fair Value</t>
  </si>
  <si>
    <t>CSC Holdings, LLC | Estimated Fair Value | Level II</t>
  </si>
  <si>
    <t>[2]</t>
  </si>
  <si>
    <t>[3]</t>
  </si>
  <si>
    <t>Cablevision Systems Corporation | Carrying Amount (c) | Level II</t>
  </si>
  <si>
    <t>Cablevision Systems Corporation | Estimated Fair Value | Level II</t>
  </si>
  <si>
    <t>Amounts are net of unamortized deferred financing costs and discounts</t>
  </si>
  <si>
    <t>These notes are eliminated at the consolidated Cablevision level.</t>
  </si>
  <si>
    <t>The principal amount of the Company's credit facility debt, which bears interest at variable rates, approximates its fair value.</t>
  </si>
  <si>
    <t>DISCONTINUED OPERATIONS (Details) - Discontinued Operations - Compensation Related Claims $ in Thousands</t>
  </si>
  <si>
    <t>Mar. 31, 2015USD ($)</t>
  </si>
  <si>
    <t>Income Statement, Balance Sheet and Additional Disclosures by Disposal Groups, Including Discontinued Operations [Line Items]</t>
  </si>
  <si>
    <t>Discontinued operations, legal matter expense</t>
  </si>
  <si>
    <t>Statutory interest on legal matter of discontinued operations</t>
  </si>
  <si>
    <t>Discontinued operations legal matter, aggregate expense, including statutory interest, net of taxes</t>
  </si>
  <si>
    <t>INCOME TAXES (Details) - USD ($) $ in Thousands</t>
  </si>
  <si>
    <t>Income Taxes [Abstract]</t>
  </si>
  <si>
    <t>Income tax expense (benefit)</t>
  </si>
  <si>
    <t>Effective tax rate (percent)</t>
  </si>
  <si>
    <t>40.00%</t>
  </si>
  <si>
    <t>41.00%</t>
  </si>
  <si>
    <t>Income tax credits and adjustments</t>
  </si>
  <si>
    <t>Consolidated federal net operating loss carryforwards</t>
  </si>
  <si>
    <t>Effective tax rate absent certain items of tax expense or benefit (in hundredths)</t>
  </si>
  <si>
    <t>Tax credit carryforward</t>
  </si>
  <si>
    <t>42.00%</t>
  </si>
  <si>
    <t>EQUITY PLANS, Stock Option Award Activity (Details) - Cablevision Systems Corporation Employee Stock Plan - USD ($) $ / shares in Units, $ in Thousands</t>
  </si>
  <si>
    <t>12 Months Ended</t>
  </si>
  <si>
    <t>Stock Options Outstanding, Weighted Average Exercise Price [Roll Forward]</t>
  </si>
  <si>
    <t>Balance at beginning of period, weighted average exercise price per share (in dollars per share)</t>
  </si>
  <si>
    <t>Granted, weighted average exercise price per share (in dollars per share)</t>
  </si>
  <si>
    <t>Exercised, weighted average exercise price per share (in dollars per share)</t>
  </si>
  <si>
    <t>Balance at end of period, weighted average exercise price per share (in dollars per share)</t>
  </si>
  <si>
    <t>Options exercisable at end of period, weighted average exercise price per share (in dollars per share)</t>
  </si>
  <si>
    <t>Options expected to vest in the future, weighted average exercise price per share (in dollars per share)</t>
  </si>
  <si>
    <t>Stock Options Outstanding, Additional Disclosures [Abstract]</t>
  </si>
  <si>
    <t>Balance at beginning of period, weighted average remaining contractual term (years)</t>
  </si>
  <si>
    <t>6 years 7 months 24 days</t>
  </si>
  <si>
    <t>6 years 9 months 18 days</t>
  </si>
  <si>
    <t>Balance at end of period, weighted average remaining contractual term (years)</t>
  </si>
  <si>
    <t>Options exercisable at end of period, weighted average remaining contractual term (years)</t>
  </si>
  <si>
    <t>6 years 11 days</t>
  </si>
  <si>
    <t>Options expected to vest in the future, weighted average remaining contractual term (years)</t>
  </si>
  <si>
    <t>8 years 3 months 29 days</t>
  </si>
  <si>
    <t>Balance at beginning of period, aggregate intrinsic value</t>
  </si>
  <si>
    <t>Balance at end of period, aggregate intrinsic value</t>
  </si>
  <si>
    <t>Options exercisable at end of period, aggregate intrinsic value</t>
  </si>
  <si>
    <t>Options expected to vest in the future, aggregate intrinsic value</t>
  </si>
  <si>
    <t>Time Vesting Options</t>
  </si>
  <si>
    <t>Stock Options Outstanding [Roll Forward]</t>
  </si>
  <si>
    <t>Balance at beginning of period (in shares)</t>
  </si>
  <si>
    <t>Granted (in shares)</t>
  </si>
  <si>
    <t>Exercised (in shares)</t>
  </si>
  <si>
    <t>Balance at end of period (in shares)</t>
  </si>
  <si>
    <t>Options exercisable at end of period (in shares)</t>
  </si>
  <si>
    <t>Options expected to vest in the future (in shares)</t>
  </si>
  <si>
    <t>Performance Based Vesting Options</t>
  </si>
  <si>
    <t>The aggregate intrinsic value is calculated as the difference between (i) the exercise price of the underlying award and (ii) the quoted price of CNYG Class A common stock on March 31, 2016 or December 31, 2015, as indicated, and March 31, 2016 in the case of options exercisable and options expected to vest in the future.</t>
  </si>
  <si>
    <t>EQUITY PLANS, Restricted Stock Award Activity (Details) - Cablevision Systems Corporation Employee Stock Plan $ / shares in Units, $ in Thousands</t>
  </si>
  <si>
    <t>Mar. 31, 2016USD ($)$ / sharesshares</t>
  </si>
  <si>
    <t>Restricted Shares [Roll Forward]</t>
  </si>
  <si>
    <t>Unvested award balance at beginning of period (in shares)</t>
  </si>
  <si>
    <t>Vested (in shares)</t>
  </si>
  <si>
    <t>Awards forfeited (in shares)</t>
  </si>
  <si>
    <t>Unvested award balance at end of period (in shares)</t>
  </si>
  <si>
    <t>Restricted Shares, Weighted Average Fair Value at Date of Grant [Roll Forward]</t>
  </si>
  <si>
    <t>Unvested award balance at beginning of period, weighted average fair value per share at date of grant (in dollars per share) | $ / shares</t>
  </si>
  <si>
    <t>Granted, weighted average fair value per share at date of grant (in dollars per share) | $ / shares</t>
  </si>
  <si>
    <t>Vested, weighted average fair value per share at date of grant (in dollars per share) | $ / shares</t>
  </si>
  <si>
    <t>Awards forfeited, weighted average fair value per share at date of grant (in dollars per share) | $ / shares</t>
  </si>
  <si>
    <t>Unvested award balance at end of period, weighted average fair value per share at date of grant (in dollars per share) | $ / shares</t>
  </si>
  <si>
    <t>Performance Restricted Stock</t>
  </si>
  <si>
    <t>Performance Based Restricted Stock Units (PSU)</t>
  </si>
  <si>
    <t>Restricted Shares, Additional Disclosures [Abstract]</t>
  </si>
  <si>
    <t>Purchase price of common stock (up to), percent</t>
  </si>
  <si>
    <t>150.00%</t>
  </si>
  <si>
    <t>Cablevision Systems Corporation | Restricted Stock</t>
  </si>
  <si>
    <t>Number of restricted shares surrendered by employees (in shares)</t>
  </si>
  <si>
    <t>Aggregate value of restricted shares surrendered by employees | $</t>
  </si>
  <si>
    <t>The PSUs entitle the employee to shares of CNYG common stock up to 150% of the number of PSUs granted depending on the level of achievement of the specified performance criteria. If the minimum performance threshold is not met, no shares will be issued. Accrued dividends are paid to the extent that a PSU vests and the related stock is issued.</t>
  </si>
  <si>
    <t>COMMITMENTS AND CONTINGENCIES (Details) $ in Thousands</t>
  </si>
  <si>
    <t>Feb. 08, 2016USD ($)</t>
  </si>
  <si>
    <t>Mar. 31, 2016Version</t>
  </si>
  <si>
    <t>Sep. 30, 2015USD ($)</t>
  </si>
  <si>
    <t>Marchese, et al. v. Cablevision Systems Corporation and CSC Holdings, LLC</t>
  </si>
  <si>
    <t>Cable Operations Litigation [Abstract]</t>
  </si>
  <si>
    <t>Number of versions of complaint dismissed without prejudice by the District Court | Version</t>
  </si>
  <si>
    <t>Loss contingency, loss in period</t>
  </si>
  <si>
    <t>Marchese, et al. v. Cablevision Systems Corporation and CSC Holdings, LLC | Selling, General and Administrative Expenses</t>
  </si>
  <si>
    <t>Legal fees</t>
  </si>
  <si>
    <t>Marchese, et al. v. Cablevision Systems Corporation and CSC Holdings, LLC | Sales Revenue, Net</t>
  </si>
  <si>
    <t>Discontinued Operations, Disposed of by Sale | Compensation Related Claims</t>
  </si>
  <si>
    <t>Discontinued operations, partial reimbursement of settlement</t>
  </si>
  <si>
    <t>SEGMENT INFORMATION, Reportable Segments (Details) $ in Thousands</t>
  </si>
  <si>
    <t>Mar. 31, 2016USD ($)Segment</t>
  </si>
  <si>
    <t>Segment Reporting Information, Income (Loss) [Abstract]</t>
  </si>
  <si>
    <t>Revenues, net from continuing operations</t>
  </si>
  <si>
    <t>Adjusted operating cash flow (deficit) from continuing operations</t>
  </si>
  <si>
    <t>Depreciation and amortization included in continuing operations</t>
  </si>
  <si>
    <t>Share-based compensation expense included in continuing operations</t>
  </si>
  <si>
    <t>Restructuring credits (expense) included in continuing operations</t>
  </si>
  <si>
    <t>Operating income (loss) from continuing operations</t>
  </si>
  <si>
    <t>Cable</t>
  </si>
  <si>
    <t>Reportable Segments</t>
  </si>
  <si>
    <t>Reportable Segments | Cable</t>
  </si>
  <si>
    <t>Reportable Segments | Lightpath</t>
  </si>
  <si>
    <t>Reportable Segments | Other</t>
  </si>
  <si>
    <t>Inter-segment Eliminations</t>
  </si>
  <si>
    <t>Inter-segment Eliminations | Cable</t>
  </si>
  <si>
    <t>Inter-segment Eliminations | Lightpath</t>
  </si>
  <si>
    <t>Inter-segment Eliminations | Other</t>
  </si>
  <si>
    <t>The Cable and Lightpath segments share portions of each other's network infrastructure. Depreciation charges are recorded by the segment that acquired the respective asset.</t>
  </si>
  <si>
    <t>Inter-segment eliminations relate primarily to revenues recognized from the sale of local programming and voice services to the Company's Cable segment.</t>
  </si>
  <si>
    <t>SEGMENT INFORMATION, Sources of Revenue for Cable Segment (Details) - USD ($) $ in Thousands</t>
  </si>
  <si>
    <t>Revenue from External Customer [Line Items]</t>
  </si>
  <si>
    <t>Cable | Video (including equipment rental, DVR, franchise fees, video-on-demand and pay-per-view)</t>
  </si>
  <si>
    <t>Cable | High-speed data</t>
  </si>
  <si>
    <t>Cable | Voice</t>
  </si>
  <si>
    <t>Cable | Advertising</t>
  </si>
  <si>
    <t>Cable | Other (including installation, advertising sales commissions, home shopping, and other products)</t>
  </si>
  <si>
    <t>SEGMENT INFORMATION, Reconciliation of Reportable Segments to Consolidated Balances (Details) - USD ($) $ in Thousands</t>
  </si>
  <si>
    <t>Operating Income (Loss) from Continuing Operations Before Income Taxes [Abstract]</t>
  </si>
  <si>
    <t>Operating income for reportable segments</t>
  </si>
  <si>
    <t>Items excluded from operating income:</t>
  </si>
  <si>
    <t>Significant Reconciling Items | CSC Holdings, LLC</t>
  </si>
  <si>
    <t>CSC Holdings intercompany interest income</t>
  </si>
  <si>
    <t>Significant Reconciling Items | Cablevision Systems Corporation</t>
  </si>
  <si>
    <t>Intercompany interest expense</t>
  </si>
  <si>
    <t>SEGMENT INFORMATION, Capital Expenditures by Reportable Segment (Details) - USD ($) $ in Thousands</t>
  </si>
  <si>
    <t>Segment Reporting Information, Capital Expenditures [Abstract]</t>
  </si>
  <si>
    <t>RELATED PARTY TRANSACTIONS (Details) - USD ($) $ in Thousands</t>
  </si>
  <si>
    <t>Revenues and Charges (Credits) Related to Services Provided to or Received from Related Parties [Abstract]</t>
  </si>
  <si>
    <t>Revenues, net</t>
  </si>
  <si>
    <t>Technical expenses, net of credits</t>
  </si>
  <si>
    <t>Selling, general and administrative expenses, net</t>
  </si>
  <si>
    <t>AMC Networks Inc., Madison Square Garden and MSG Networks Inc. [Member]</t>
  </si>
  <si>
    <t>Operating expenses, net</t>
  </si>
  <si>
    <t>Net charges</t>
  </si>
  <si>
    <t>Technical expenses include primarily costs incurred by the Company for the carriage of the MSG networks, as well as for AMC, WE tv, IFC, Sundance Channel and BBC America on the Company's cable systems. The Company also purchases certain programming signal transmission and production services from AMC Network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53112</v>
      </c>
    </row>
    <row r="6" spans="1:3">
      <c s="4" r="A6" t="s">
        <v>8</v>
      </c>
      <c s="4" r="B6" t="s">
        <v>9</v>
      </c>
    </row>
    <row r="7" spans="1:3">
      <c s="4" r="A7" t="s">
        <v>10</v>
      </c>
      <c s="4" r="B7" t="s">
        <v>11</v>
      </c>
    </row>
    <row r="8" spans="1:3">
      <c s="4" r="A8" t="s">
        <v>12</v>
      </c>
      <c s="4" r="B8" t="s">
        <v>13</v>
      </c>
    </row>
    <row r="9" spans="1:3">
      <c s="4" r="A9" t="s">
        <v>14</v>
      </c>
      <c s="4" r="B9" t="s">
        <v>11</v>
      </c>
    </row>
    <row r="10" spans="1:3">
      <c s="4" r="A10" t="s">
        <v>15</v>
      </c>
      <c s="4" r="B10" t="s">
        <v>16</v>
      </c>
    </row>
    <row r="11" spans="1:3">
      <c s="4" r="A11" t="s">
        <v>17</v>
      </c>
      <c s="6" r="B11" t="n">
        <v>2016</v>
      </c>
    </row>
    <row r="12" spans="1:3">
      <c s="4" r="A12" t="s">
        <v>18</v>
      </c>
      <c s="5" r="B12" t="s">
        <v>19</v>
      </c>
    </row>
    <row r="13" spans="1:3">
      <c s="4" r="A13" t="s">
        <v>20</v>
      </c>
      <c s="4" r="B13" t="s">
        <v>21</v>
      </c>
    </row>
    <row r="14" spans="1:3">
      <c s="4" r="A14" t="s">
        <v>22</v>
      </c>
      <c s="4" r="B14" t="s">
        <v>23</v>
      </c>
    </row>
    <row r="15" spans="1:3">
      <c s="4" r="A15" t="s">
        <v>24</v>
      </c>
      <c s="4" r="B15" t="s">
        <v>25</v>
      </c>
    </row>
    <row r="16" spans="1:3">
      <c s="4" r="A16" t="s">
        <v>26</v>
      </c>
    </row>
    <row r="17" spans="1:3">
      <c s="3" r="A17" t="s">
        <v>4</v>
      </c>
    </row>
    <row r="18" spans="1:3">
      <c s="4" r="A18" t="s">
        <v>27</v>
      </c>
      <c s="6" r="C18" t="n">
        <v>222188952</v>
      </c>
    </row>
    <row r="19" spans="1:3">
      <c s="4" r="A19" t="s">
        <v>28</v>
      </c>
    </row>
    <row r="20" spans="1:3">
      <c s="3" r="A20" t="s">
        <v>4</v>
      </c>
    </row>
    <row r="21" spans="1:3">
      <c s="4" r="A21" t="s">
        <v>27</v>
      </c>
      <c s="6" r="C21" t="n">
        <v>54137673</v>
      </c>
    </row>
    <row r="22" spans="1:3">
      <c s="4" r="A22" t="s">
        <v>29</v>
      </c>
    </row>
    <row r="23" spans="1:3">
      <c s="3" r="A23" t="s">
        <v>4</v>
      </c>
    </row>
    <row r="24" spans="1:3">
      <c s="4" r="A24" t="s">
        <v>5</v>
      </c>
      <c s="4" r="B24" t="s">
        <v>30</v>
      </c>
    </row>
    <row r="25" spans="1:3">
      <c s="4" r="A25" t="s">
        <v>8</v>
      </c>
      <c s="4" r="B25" t="s">
        <v>9</v>
      </c>
    </row>
    <row r="26" spans="1:3">
      <c s="4" r="A26" t="s">
        <v>10</v>
      </c>
      <c s="4" r="B26" t="s">
        <v>13</v>
      </c>
    </row>
    <row r="27" spans="1:3">
      <c s="4" r="A27" t="s">
        <v>12</v>
      </c>
      <c s="4" r="B27" t="s">
        <v>13</v>
      </c>
    </row>
    <row r="28" spans="1:3">
      <c s="4" r="A28" t="s">
        <v>14</v>
      </c>
      <c s="4" r="B28" t="s">
        <v>11</v>
      </c>
    </row>
    <row r="29" spans="1:3">
      <c s="4" r="A29" t="s">
        <v>15</v>
      </c>
      <c s="4" r="B29" t="s">
        <v>31</v>
      </c>
    </row>
    <row r="30" spans="1:3">
      <c s="4" r="A30" t="s">
        <v>27</v>
      </c>
      <c s="6" r="C30" t="n">
        <v>176314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v>
      </c>
      <c s="2" r="B1" t="s">
        <v>2</v>
      </c>
      <c s="2" r="C1" t="s">
        <v>33</v>
      </c>
    </row>
    <row r="2" spans="1:3">
      <c s="3" r="A2" t="s">
        <v>34</v>
      </c>
    </row>
    <row r="3" spans="1:3">
      <c s="4" r="A3" t="s">
        <v>35</v>
      </c>
      <c s="7" r="B3" t="n">
        <v>933457</v>
      </c>
      <c s="7" r="C3" t="n">
        <v>1003279</v>
      </c>
    </row>
    <row r="4" spans="1:3">
      <c s="4" r="A4" t="s">
        <v>36</v>
      </c>
      <c s="6" r="B4" t="n">
        <v>260979</v>
      </c>
      <c s="6" r="C4" t="n">
        <v>266383</v>
      </c>
    </row>
    <row r="5" spans="1:3">
      <c s="4" r="A5" t="s">
        <v>37</v>
      </c>
      <c s="6" r="B5" t="n">
        <v>144007</v>
      </c>
      <c s="6" r="C5" t="n">
        <v>124842</v>
      </c>
    </row>
    <row r="6" spans="1:3">
      <c s="4" r="A6" t="s">
        <v>38</v>
      </c>
      <c s="6" r="B6" t="n">
        <v>2066</v>
      </c>
      <c s="6" r="C6" t="n">
        <v>767</v>
      </c>
    </row>
    <row r="7" spans="1:3">
      <c s="4" r="A7" t="s">
        <v>39</v>
      </c>
      <c s="6" r="B7" t="n">
        <v>0</v>
      </c>
      <c s="6" r="C7" t="n">
        <v>14596</v>
      </c>
    </row>
    <row r="8" spans="1:3">
      <c s="4" r="A8" t="s">
        <v>40</v>
      </c>
      <c s="6" r="B8" t="n">
        <v>489045</v>
      </c>
      <c s="6" r="C8" t="n">
        <v>455386</v>
      </c>
    </row>
    <row r="9" spans="1:3">
      <c s="4" r="A9" t="s">
        <v>41</v>
      </c>
      <c s="6" r="B9" t="n">
        <v>7307</v>
      </c>
      <c s="6" r="C9" t="n">
        <v>10333</v>
      </c>
    </row>
    <row r="10" spans="1:3">
      <c s="4" r="A10" t="s">
        <v>42</v>
      </c>
      <c s="6" r="B10" t="n">
        <v>1836861</v>
      </c>
      <c s="6" r="C10" t="n">
        <v>1875586</v>
      </c>
    </row>
    <row r="11" spans="1:3">
      <c s="4" r="A11" t="s">
        <v>43</v>
      </c>
      <c s="6" r="B11" t="n">
        <v>2957893</v>
      </c>
      <c s="6" r="C11" t="n">
        <v>3017015</v>
      </c>
    </row>
    <row r="12" spans="1:3">
      <c s="4" r="A12" t="s">
        <v>40</v>
      </c>
      <c s="6" r="B12" t="n">
        <v>822808</v>
      </c>
      <c s="6" r="C12" t="n">
        <v>756596</v>
      </c>
    </row>
    <row r="13" spans="1:3">
      <c s="4" r="A13" t="s">
        <v>41</v>
      </c>
      <c s="6" r="B13" t="n">
        <v>31461</v>
      </c>
      <c s="6" r="C13" t="n">
        <v>72075</v>
      </c>
    </row>
    <row r="14" spans="1:3">
      <c s="4" r="A14" t="s">
        <v>44</v>
      </c>
      <c s="6" r="B14" t="n">
        <v>39631</v>
      </c>
      <c s="6" r="C14" t="n">
        <v>32920</v>
      </c>
    </row>
    <row r="15" spans="1:3">
      <c s="4" r="A15" t="s">
        <v>45</v>
      </c>
      <c s="6" r="B15" t="n">
        <v>35481</v>
      </c>
      <c s="6" r="C15" t="n">
        <v>36951</v>
      </c>
    </row>
    <row r="16" spans="1:3">
      <c s="4" r="A16" t="s">
        <v>46</v>
      </c>
      <c s="6" r="B16" t="n">
        <v>731848</v>
      </c>
      <c s="6" r="C16" t="n">
        <v>731848</v>
      </c>
    </row>
    <row r="17" spans="1:3">
      <c s="4" r="A17" t="s">
        <v>47</v>
      </c>
      <c s="6" r="B17" t="n">
        <v>7250</v>
      </c>
      <c s="6" r="C17" t="n">
        <v>7250</v>
      </c>
    </row>
    <row r="18" spans="1:3">
      <c s="4" r="A18" t="s">
        <v>48</v>
      </c>
      <c s="6" r="B18" t="n">
        <v>262345</v>
      </c>
      <c s="6" r="C18" t="n">
        <v>262345</v>
      </c>
    </row>
    <row r="19" spans="1:3">
      <c s="4" r="A19" t="s">
        <v>49</v>
      </c>
      <c s="6" r="B19" t="n">
        <v>6808</v>
      </c>
      <c s="6" r="C19" t="n">
        <v>7588</v>
      </c>
    </row>
    <row r="20" spans="1:3">
      <c s="4" r="A20" t="s">
        <v>50</v>
      </c>
      <c s="6" r="B20" t="n">
        <v>6732386</v>
      </c>
      <c s="6" r="C20" t="n">
        <v>6800174</v>
      </c>
    </row>
    <row r="21" spans="1:3">
      <c s="3" r="A21" t="s">
        <v>51</v>
      </c>
    </row>
    <row r="22" spans="1:3">
      <c s="4" r="A22" t="s">
        <v>52</v>
      </c>
      <c s="6" r="B22" t="n">
        <v>452984</v>
      </c>
      <c s="6" r="C22" t="n">
        <v>453653</v>
      </c>
    </row>
    <row r="23" spans="1:3">
      <c s="4" r="A23" t="s">
        <v>53</v>
      </c>
      <c s="6" r="B23" t="n">
        <v>479383</v>
      </c>
      <c s="6" r="C23" t="n">
        <v>632995</v>
      </c>
    </row>
    <row r="24" spans="1:3">
      <c s="4" r="A24" t="s">
        <v>54</v>
      </c>
      <c s="6" r="B24" t="n">
        <v>30129</v>
      </c>
      <c s="6" r="C24" t="n">
        <v>29729</v>
      </c>
    </row>
    <row r="25" spans="1:3">
      <c s="4" r="A25" t="s">
        <v>55</v>
      </c>
      <c s="6" r="B25" t="n">
        <v>23674</v>
      </c>
      <c s="6" r="C25" t="n">
        <v>0</v>
      </c>
    </row>
    <row r="26" spans="1:3">
      <c s="4" r="A26" t="s">
        <v>56</v>
      </c>
      <c s="6" r="B26" t="n">
        <v>63246</v>
      </c>
      <c s="6" r="C26" t="n">
        <v>55545</v>
      </c>
    </row>
    <row r="27" spans="1:3">
      <c s="4" r="A27" t="s">
        <v>57</v>
      </c>
      <c s="6" r="B27" t="n">
        <v>7078</v>
      </c>
      <c s="6" r="C27" t="n">
        <v>2706</v>
      </c>
    </row>
    <row r="28" spans="1:3">
      <c s="4" r="A28" t="s">
        <v>58</v>
      </c>
      <c s="6" r="B28" t="n">
        <v>575150</v>
      </c>
      <c s="6" r="C28" t="n">
        <v>562898</v>
      </c>
    </row>
    <row r="29" spans="1:3">
      <c s="4" r="A29" t="s">
        <v>59</v>
      </c>
      <c s="6" r="B29" t="n">
        <v>433014</v>
      </c>
      <c s="6" r="C29" t="n">
        <v>416621</v>
      </c>
    </row>
    <row r="30" spans="1:3">
      <c s="4" r="A30" t="s">
        <v>60</v>
      </c>
      <c s="6" r="B30" t="n">
        <v>19185</v>
      </c>
      <c s="6" r="C30" t="n">
        <v>20350</v>
      </c>
    </row>
    <row r="31" spans="1:3">
      <c s="4" r="A31" t="s">
        <v>61</v>
      </c>
      <c s="6" r="B31" t="n">
        <v>10170</v>
      </c>
      <c s="6" r="C31" t="n">
        <v>13267</v>
      </c>
    </row>
    <row r="32" spans="1:3">
      <c s="4" r="A32" t="s">
        <v>62</v>
      </c>
      <c s="6" r="B32" t="n">
        <v>2094013</v>
      </c>
      <c s="6" r="C32" t="n">
        <v>2187764</v>
      </c>
    </row>
    <row r="33" spans="1:3">
      <c s="4" r="A33" t="s">
        <v>56</v>
      </c>
      <c s="6" r="B33" t="n">
        <v>4026</v>
      </c>
      <c s="6" r="C33" t="n">
        <v>4244</v>
      </c>
    </row>
    <row r="34" spans="1:3">
      <c s="4" r="A34" t="s">
        <v>63</v>
      </c>
      <c s="6" r="B34" t="n">
        <v>228726</v>
      </c>
      <c s="6" r="C34" t="n">
        <v>260752</v>
      </c>
    </row>
    <row r="35" spans="1:3">
      <c s="4" r="A35" t="s">
        <v>55</v>
      </c>
      <c s="6" r="B35" t="n">
        <v>727947</v>
      </c>
      <c s="6" r="C35" t="n">
        <v>704835</v>
      </c>
    </row>
    <row r="36" spans="1:3">
      <c s="4" r="A36" t="s">
        <v>58</v>
      </c>
      <c s="6" r="B36" t="n">
        <v>1925303</v>
      </c>
      <c s="6" r="C36" t="n">
        <v>1951556</v>
      </c>
    </row>
    <row r="37" spans="1:3">
      <c s="4" r="A37" t="s">
        <v>59</v>
      </c>
      <c s="6" r="B37" t="n">
        <v>758310</v>
      </c>
      <c s="6" r="C37" t="n">
        <v>774703</v>
      </c>
    </row>
    <row r="38" spans="1:3">
      <c s="4" r="A38" t="s">
        <v>60</v>
      </c>
      <c s="6" r="B38" t="n">
        <v>21547</v>
      </c>
      <c s="6" r="C38" t="n">
        <v>25616</v>
      </c>
    </row>
    <row r="39" spans="1:3">
      <c s="4" r="A39" t="s">
        <v>61</v>
      </c>
      <c s="6" r="B39" t="n">
        <v>0</v>
      </c>
      <c s="6" r="C39" t="n">
        <v>1277</v>
      </c>
    </row>
    <row r="40" spans="1:3">
      <c s="4" r="A40" t="s">
        <v>64</v>
      </c>
      <c s="6" r="B40" t="n">
        <v>5805397</v>
      </c>
      <c s="6" r="C40" t="n">
        <v>5801011</v>
      </c>
    </row>
    <row r="41" spans="1:3">
      <c s="4" r="A41" t="s">
        <v>65</v>
      </c>
      <c s="7" r="B41" t="n">
        <v>11565269</v>
      </c>
      <c s="7" r="C41" t="n">
        <v>11711758</v>
      </c>
    </row>
    <row r="42" spans="1:3">
      <c s="4" r="A42" t="s">
        <v>66</v>
      </c>
      <c s="4" r="B42" t="s">
        <v>67</v>
      </c>
      <c s="4" r="C42" t="s">
        <v>67</v>
      </c>
    </row>
    <row r="43" spans="1:3">
      <c s="3" r="A43" t="s">
        <v>68</v>
      </c>
    </row>
    <row r="44" spans="1:3">
      <c s="4" r="A44" t="s">
        <v>69</v>
      </c>
      <c s="7" r="B44" t="n">
        <v>0</v>
      </c>
      <c s="7" r="C44" t="n">
        <v>0</v>
      </c>
    </row>
    <row r="45" spans="1:3">
      <c s="4" r="A45" t="s">
        <v>70</v>
      </c>
      <c s="6" r="B45" t="n">
        <v>821112</v>
      </c>
      <c s="6" r="C45" t="n">
        <v>792351</v>
      </c>
    </row>
    <row r="46" spans="1:3">
      <c s="4" r="A46" t="s">
        <v>71</v>
      </c>
      <c s="6" r="B46" t="n">
        <v>-3965034</v>
      </c>
      <c s="6" r="C46" t="n">
        <v>-4059411</v>
      </c>
    </row>
    <row r="47" spans="1:3">
      <c s="4" r="A47" t="s">
        <v>72</v>
      </c>
      <c s="6" r="B47" t="n">
        <v>-3140330</v>
      </c>
      <c s="6" r="C47" t="n">
        <v>-3263477</v>
      </c>
    </row>
    <row r="48" spans="1:3">
      <c s="4" r="A48" t="s">
        <v>73</v>
      </c>
      <c s="6" r="B48" t="n">
        <v>-1651637</v>
      </c>
      <c s="6" r="C48" t="n">
        <v>-1610167</v>
      </c>
    </row>
    <row r="49" spans="1:3">
      <c s="4" r="A49" t="s">
        <v>74</v>
      </c>
      <c s="6" r="B49" t="n">
        <v>-40582</v>
      </c>
      <c s="6" r="C49" t="n">
        <v>-37672</v>
      </c>
    </row>
    <row r="50" spans="1:3">
      <c s="4" r="A50" t="s">
        <v>75</v>
      </c>
      <c s="6" r="B50" t="n">
        <v>-4832549</v>
      </c>
      <c s="6" r="C50" t="n">
        <v>-4911316</v>
      </c>
    </row>
    <row r="51" spans="1:3">
      <c s="4" r="A51" t="s">
        <v>76</v>
      </c>
      <c s="6" r="B51" t="n">
        <v>-334</v>
      </c>
      <c s="6" r="C51" t="n">
        <v>-268</v>
      </c>
    </row>
    <row r="52" spans="1:3">
      <c s="4" r="A52" t="s">
        <v>77</v>
      </c>
      <c s="6" r="B52" t="n">
        <v>-4832883</v>
      </c>
      <c s="6" r="C52" t="n">
        <v>-4911584</v>
      </c>
    </row>
    <row r="53" spans="1:3">
      <c s="4" r="A53" t="s">
        <v>78</v>
      </c>
      <c s="6" r="B53" t="n">
        <v>6732386</v>
      </c>
      <c s="6" r="C53" t="n">
        <v>6800174</v>
      </c>
    </row>
    <row r="54" spans="1:3">
      <c s="4" r="A54" t="s">
        <v>26</v>
      </c>
    </row>
    <row r="55" spans="1:3">
      <c s="3" r="A55" t="s">
        <v>68</v>
      </c>
    </row>
    <row r="56" spans="1:3">
      <c s="4" r="A56" t="s">
        <v>79</v>
      </c>
      <c s="6" r="B56" t="n">
        <v>3051</v>
      </c>
      <c s="6" r="C56" t="n">
        <v>3042</v>
      </c>
    </row>
    <row r="57" spans="1:3">
      <c s="4" r="A57" t="s">
        <v>28</v>
      </c>
    </row>
    <row r="58" spans="1:3">
      <c s="3" r="A58" t="s">
        <v>68</v>
      </c>
    </row>
    <row r="59" spans="1:3">
      <c s="4" r="A59" t="s">
        <v>79</v>
      </c>
      <c s="6" r="B59" t="n">
        <v>541</v>
      </c>
      <c s="6" r="C59" t="n">
        <v>541</v>
      </c>
    </row>
    <row r="60" spans="1:3">
      <c s="4" r="A60" t="s">
        <v>80</v>
      </c>
    </row>
    <row r="61" spans="1:3">
      <c s="3" r="A61" t="s">
        <v>68</v>
      </c>
    </row>
    <row r="62" spans="1:3">
      <c s="4" r="A62" t="s">
        <v>79</v>
      </c>
      <c s="6" r="B62" t="n">
        <v>0</v>
      </c>
      <c s="6" r="C62" t="n">
        <v>0</v>
      </c>
    </row>
    <row r="63" spans="1:3">
      <c s="4" r="A63" t="s">
        <v>81</v>
      </c>
    </row>
    <row r="64" spans="1:3">
      <c s="3" r="A64" t="s">
        <v>68</v>
      </c>
    </row>
    <row r="65" spans="1:3">
      <c s="4" r="A65" t="s">
        <v>79</v>
      </c>
      <c s="6" r="B65" t="n">
        <v>0</v>
      </c>
      <c s="6" r="C65" t="n">
        <v>0</v>
      </c>
    </row>
    <row r="66" spans="1:3">
      <c s="4" r="A66" t="s">
        <v>29</v>
      </c>
    </row>
    <row r="67" spans="1:3">
      <c s="3" r="A67" t="s">
        <v>34</v>
      </c>
    </row>
    <row r="68" spans="1:3">
      <c s="4" r="A68" t="s">
        <v>35</v>
      </c>
      <c s="6" r="B68" t="n">
        <v>898973</v>
      </c>
      <c s="6" r="C68" t="n">
        <v>995827</v>
      </c>
    </row>
    <row r="69" spans="1:3">
      <c s="4" r="A69" t="s">
        <v>36</v>
      </c>
      <c s="6" r="B69" t="n">
        <v>260979</v>
      </c>
      <c s="6" r="C69" t="n">
        <v>266383</v>
      </c>
    </row>
    <row r="70" spans="1:3">
      <c s="4" r="A70" t="s">
        <v>37</v>
      </c>
      <c s="6" r="B70" t="n">
        <v>140631</v>
      </c>
      <c s="6" r="C70" t="n">
        <v>122176</v>
      </c>
    </row>
    <row r="71" spans="1:3">
      <c s="4" r="A71" t="s">
        <v>38</v>
      </c>
      <c s="6" r="B71" t="n">
        <v>1187</v>
      </c>
      <c s="6" r="C71" t="n">
        <v>748</v>
      </c>
    </row>
    <row r="72" spans="1:3">
      <c s="4" r="A72" t="s">
        <v>40</v>
      </c>
      <c s="6" r="B72" t="n">
        <v>489045</v>
      </c>
      <c s="6" r="C72" t="n">
        <v>455386</v>
      </c>
    </row>
    <row r="73" spans="1:3">
      <c s="4" r="A73" t="s">
        <v>41</v>
      </c>
      <c s="6" r="B73" t="n">
        <v>7307</v>
      </c>
      <c s="6" r="C73" t="n">
        <v>10333</v>
      </c>
    </row>
    <row r="74" spans="1:3">
      <c s="4" r="A74" t="s">
        <v>42</v>
      </c>
      <c s="6" r="B74" t="n">
        <v>1798122</v>
      </c>
      <c s="6" r="C74" t="n">
        <v>1850853</v>
      </c>
    </row>
    <row r="75" spans="1:3">
      <c s="4" r="A75" t="s">
        <v>43</v>
      </c>
      <c s="6" r="B75" t="n">
        <v>2957893</v>
      </c>
      <c s="6" r="C75" t="n">
        <v>3017015</v>
      </c>
    </row>
    <row r="76" spans="1:3">
      <c s="4" r="A76" t="s">
        <v>40</v>
      </c>
      <c s="6" r="B76" t="n">
        <v>822808</v>
      </c>
      <c s="6" r="C76" t="n">
        <v>756596</v>
      </c>
    </row>
    <row r="77" spans="1:3">
      <c s="4" r="A77" t="s">
        <v>41</v>
      </c>
      <c s="6" r="B77" t="n">
        <v>31461</v>
      </c>
      <c s="6" r="C77" t="n">
        <v>72075</v>
      </c>
    </row>
    <row r="78" spans="1:3">
      <c s="4" r="A78" t="s">
        <v>44</v>
      </c>
      <c s="6" r="B78" t="n">
        <v>39631</v>
      </c>
      <c s="6" r="C78" t="n">
        <v>32920</v>
      </c>
    </row>
    <row r="79" spans="1:3">
      <c s="4" r="A79" t="s">
        <v>45</v>
      </c>
      <c s="6" r="B79" t="n">
        <v>35481</v>
      </c>
      <c s="6" r="C79" t="n">
        <v>36951</v>
      </c>
    </row>
    <row r="80" spans="1:3">
      <c s="4" r="A80" t="s">
        <v>46</v>
      </c>
      <c s="6" r="B80" t="n">
        <v>731848</v>
      </c>
      <c s="6" r="C80" t="n">
        <v>731848</v>
      </c>
    </row>
    <row r="81" spans="1:3">
      <c s="4" r="A81" t="s">
        <v>47</v>
      </c>
      <c s="6" r="B81" t="n">
        <v>7250</v>
      </c>
      <c s="6" r="C81" t="n">
        <v>7250</v>
      </c>
    </row>
    <row r="82" spans="1:3">
      <c s="4" r="A82" t="s">
        <v>48</v>
      </c>
      <c s="6" r="B82" t="n">
        <v>262345</v>
      </c>
      <c s="6" r="C82" t="n">
        <v>262345</v>
      </c>
    </row>
    <row r="83" spans="1:3">
      <c s="4" r="A83" t="s">
        <v>49</v>
      </c>
      <c s="6" r="B83" t="n">
        <v>6808</v>
      </c>
      <c s="6" r="C83" t="n">
        <v>7588</v>
      </c>
    </row>
    <row r="84" spans="1:3">
      <c s="4" r="A84" t="s">
        <v>50</v>
      </c>
      <c s="6" r="B84" t="n">
        <v>6693647</v>
      </c>
      <c s="6" r="C84" t="n">
        <v>6775441</v>
      </c>
    </row>
    <row r="85" spans="1:3">
      <c s="3" r="A85" t="s">
        <v>51</v>
      </c>
    </row>
    <row r="86" spans="1:3">
      <c s="4" r="A86" t="s">
        <v>52</v>
      </c>
      <c s="6" r="B86" t="n">
        <v>452984</v>
      </c>
      <c s="6" r="C86" t="n">
        <v>453653</v>
      </c>
    </row>
    <row r="87" spans="1:3">
      <c s="4" r="A87" t="s">
        <v>53</v>
      </c>
      <c s="6" r="B87" t="n">
        <v>426304</v>
      </c>
      <c s="6" r="C87" t="n">
        <v>573931</v>
      </c>
    </row>
    <row r="88" spans="1:3">
      <c s="4" r="A88" t="s">
        <v>54</v>
      </c>
      <c s="6" r="B88" t="n">
        <v>253540</v>
      </c>
      <c s="6" r="C88" t="n">
        <v>287093</v>
      </c>
    </row>
    <row r="89" spans="1:3">
      <c s="4" r="A89" t="s">
        <v>55</v>
      </c>
      <c s="6" r="B89" t="n">
        <v>103096</v>
      </c>
      <c s="6" r="C89" t="n">
        <v>60963</v>
      </c>
    </row>
    <row r="90" spans="1:3">
      <c s="4" r="A90" t="s">
        <v>56</v>
      </c>
      <c s="6" r="B90" t="n">
        <v>63246</v>
      </c>
      <c s="6" r="C90" t="n">
        <v>55545</v>
      </c>
    </row>
    <row r="91" spans="1:3">
      <c s="4" r="A91" t="s">
        <v>57</v>
      </c>
      <c s="6" r="B91" t="n">
        <v>7078</v>
      </c>
      <c s="6" r="C91" t="n">
        <v>2706</v>
      </c>
    </row>
    <row r="92" spans="1:3">
      <c s="4" r="A92" t="s">
        <v>58</v>
      </c>
      <c s="6" r="B92" t="n">
        <v>575150</v>
      </c>
      <c s="6" r="C92" t="n">
        <v>562898</v>
      </c>
    </row>
    <row r="93" spans="1:3">
      <c s="4" r="A93" t="s">
        <v>59</v>
      </c>
      <c s="6" r="B93" t="n">
        <v>433014</v>
      </c>
      <c s="6" r="C93" t="n">
        <v>416621</v>
      </c>
    </row>
    <row r="94" spans="1:3">
      <c s="4" r="A94" t="s">
        <v>60</v>
      </c>
      <c s="6" r="B94" t="n">
        <v>19185</v>
      </c>
      <c s="6" r="C94" t="n">
        <v>20350</v>
      </c>
    </row>
    <row r="95" spans="1:3">
      <c s="4" r="A95" t="s">
        <v>61</v>
      </c>
      <c s="6" r="B95" t="n">
        <v>10170</v>
      </c>
      <c s="6" r="C95" t="n">
        <v>13267</v>
      </c>
    </row>
    <row r="96" spans="1:3">
      <c s="4" r="A96" t="s">
        <v>62</v>
      </c>
      <c s="6" r="B96" t="n">
        <v>2343767</v>
      </c>
      <c s="6" r="C96" t="n">
        <v>2447027</v>
      </c>
    </row>
    <row r="97" spans="1:3">
      <c s="4" r="A97" t="s">
        <v>56</v>
      </c>
      <c s="6" r="B97" t="n">
        <v>4026</v>
      </c>
      <c s="6" r="C97" t="n">
        <v>4244</v>
      </c>
    </row>
    <row r="98" spans="1:3">
      <c s="4" r="A98" t="s">
        <v>63</v>
      </c>
      <c s="6" r="B98" t="n">
        <v>227647</v>
      </c>
      <c s="6" r="C98" t="n">
        <v>256946</v>
      </c>
    </row>
    <row r="99" spans="1:3">
      <c s="4" r="A99" t="s">
        <v>55</v>
      </c>
      <c s="6" r="B99" t="n">
        <v>755974</v>
      </c>
      <c s="6" r="C99" t="n">
        <v>733312</v>
      </c>
    </row>
    <row r="100" spans="1:3">
      <c s="4" r="A100" t="s">
        <v>58</v>
      </c>
      <c s="6" r="B100" t="n">
        <v>1925303</v>
      </c>
      <c s="6" r="C100" t="n">
        <v>1951556</v>
      </c>
    </row>
    <row r="101" spans="1:3">
      <c s="4" r="A101" t="s">
        <v>59</v>
      </c>
      <c s="6" r="B101" t="n">
        <v>758310</v>
      </c>
      <c s="6" r="C101" t="n">
        <v>774703</v>
      </c>
    </row>
    <row r="102" spans="1:3">
      <c s="4" r="A102" t="s">
        <v>60</v>
      </c>
      <c s="6" r="B102" t="n">
        <v>21547</v>
      </c>
      <c s="6" r="C102" t="n">
        <v>25616</v>
      </c>
    </row>
    <row r="103" spans="1:3">
      <c s="4" r="A103" t="s">
        <v>61</v>
      </c>
      <c s="6" r="B103" t="n">
        <v>0</v>
      </c>
      <c s="6" r="C103" t="n">
        <v>1277</v>
      </c>
    </row>
    <row r="104" spans="1:3">
      <c s="4" r="A104" t="s">
        <v>64</v>
      </c>
      <c s="6" r="B104" t="n">
        <v>3034301</v>
      </c>
      <c s="6" r="C104" t="n">
        <v>3032252</v>
      </c>
    </row>
    <row r="105" spans="1:3">
      <c s="4" r="A105" t="s">
        <v>65</v>
      </c>
      <c s="7" r="B105" t="n">
        <v>9070875</v>
      </c>
      <c s="7" r="C105" t="n">
        <v>9226933</v>
      </c>
    </row>
    <row r="106" spans="1:3">
      <c s="4" r="A106" t="s">
        <v>66</v>
      </c>
      <c s="4" r="B106" t="s">
        <v>67</v>
      </c>
      <c s="4" r="C106" t="s">
        <v>67</v>
      </c>
    </row>
    <row r="107" spans="1:3">
      <c s="3" r="A107" t="s">
        <v>68</v>
      </c>
    </row>
    <row r="108" spans="1:3">
      <c s="4" r="A108" t="s">
        <v>71</v>
      </c>
      <c s="7" r="B108" t="n">
        <v>-1761640</v>
      </c>
      <c s="7" r="C108" t="n">
        <v>-1817831</v>
      </c>
    </row>
    <row r="109" spans="1:3">
      <c s="4" r="A109" t="s">
        <v>82</v>
      </c>
      <c s="6" r="B109" t="n">
        <v>-611455</v>
      </c>
      <c s="6" r="C109" t="n">
        <v>-611455</v>
      </c>
    </row>
    <row r="110" spans="1:3">
      <c s="4" r="A110" t="s">
        <v>83</v>
      </c>
      <c s="6" r="B110" t="n">
        <v>36783</v>
      </c>
      <c s="6" r="C110" t="n">
        <v>15734</v>
      </c>
    </row>
    <row r="111" spans="1:3">
      <c s="4" r="A111" t="s">
        <v>72</v>
      </c>
      <c s="6" r="B111" t="n">
        <v>-2336312</v>
      </c>
      <c s="6" r="C111" t="n">
        <v>-2413552</v>
      </c>
    </row>
    <row r="112" spans="1:3">
      <c s="4" r="A112" t="s">
        <v>74</v>
      </c>
      <c s="6" r="B112" t="n">
        <v>-40582</v>
      </c>
      <c s="6" r="C112" t="n">
        <v>-37672</v>
      </c>
    </row>
    <row r="113" spans="1:3">
      <c s="4" r="A113" t="s">
        <v>75</v>
      </c>
      <c s="6" r="B113" t="n">
        <v>-2376894</v>
      </c>
      <c s="6" r="C113" t="n">
        <v>-2451224</v>
      </c>
    </row>
    <row r="114" spans="1:3">
      <c s="4" r="A114" t="s">
        <v>76</v>
      </c>
      <c s="6" r="B114" t="n">
        <v>-334</v>
      </c>
      <c s="6" r="C114" t="n">
        <v>-268</v>
      </c>
    </row>
    <row r="115" spans="1:3">
      <c s="4" r="A115" t="s">
        <v>77</v>
      </c>
      <c s="6" r="B115" t="n">
        <v>-2377228</v>
      </c>
      <c s="6" r="C115" t="n">
        <v>-2451492</v>
      </c>
    </row>
    <row r="116" spans="1:3">
      <c s="4" r="A116" t="s">
        <v>78</v>
      </c>
      <c s="7" r="B116" t="n">
        <v>6693647</v>
      </c>
      <c s="7" r="C116" t="n">
        <v>67754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188</v>
      </c>
    </row>
    <row r="4" spans="1:2">
      <c s="4" r="A4" t="s">
        <v>229</v>
      </c>
      <c s="4" r="B4" t="s">
        <v>230</v>
      </c>
    </row>
    <row r="5" spans="1:2">
      <c s="4" r="A5" t="s">
        <v>231</v>
      </c>
      <c s="4" r="B5" t="s">
        <v>232</v>
      </c>
    </row>
    <row r="6" spans="1:2">
      <c s="4" r="A6" t="s">
        <v>233</v>
      </c>
      <c s="4" r="B6" t="s">
        <v>234</v>
      </c>
    </row>
    <row r="7" spans="1:2">
      <c s="4" r="A7" t="s">
        <v>235</v>
      </c>
      <c s="4" r="B7" t="s">
        <v>236</v>
      </c>
    </row>
    <row r="8" spans="1:2">
      <c s="4" r="A8" t="s">
        <v>237</v>
      </c>
      <c s="4" r="B8"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9</v>
      </c>
      <c s="2" r="B1" t="s">
        <v>1</v>
      </c>
    </row>
    <row r="2" spans="1:2">
      <c s="2" r="B2" t="s">
        <v>2</v>
      </c>
    </row>
    <row r="3" spans="1:2">
      <c s="3" r="A3" t="s">
        <v>199</v>
      </c>
    </row>
    <row r="4" spans="1:2">
      <c s="4" r="A4" t="s">
        <v>240</v>
      </c>
      <c s="4" r="B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196</v>
      </c>
    </row>
    <row r="4" spans="1:2">
      <c s="4" r="A4" t="s">
        <v>243</v>
      </c>
      <c s="4" r="B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45</v>
      </c>
      <c s="2" r="B1" t="s">
        <v>1</v>
      </c>
    </row>
    <row r="2" spans="1:2">
      <c s="2" r="B2" t="s">
        <v>2</v>
      </c>
    </row>
    <row r="3" spans="1:2">
      <c s="3" r="A3" t="s">
        <v>202</v>
      </c>
    </row>
    <row r="4" spans="1:2">
      <c s="4" r="A4" t="s">
        <v>246</v>
      </c>
      <c s="4" r="B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v>
      </c>
    </row>
    <row r="3" spans="1:2">
      <c s="3" r="A3" t="s">
        <v>205</v>
      </c>
    </row>
    <row r="4" spans="1:2">
      <c s="4" r="A4" t="s">
        <v>249</v>
      </c>
      <c s="4" r="B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3" r="A3" t="s">
        <v>208</v>
      </c>
    </row>
    <row r="4" spans="1:2">
      <c s="4" r="A4" t="s">
        <v>252</v>
      </c>
      <c s="4" r="B4" t="s">
        <v>253</v>
      </c>
    </row>
    <row r="5" spans="1:2">
      <c s="4" r="A5" t="s">
        <v>254</v>
      </c>
      <c s="4" r="B5"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56</v>
      </c>
      <c s="2" r="B1" t="s">
        <v>1</v>
      </c>
    </row>
    <row r="2" spans="1:2">
      <c s="2" r="B2" t="s">
        <v>2</v>
      </c>
    </row>
    <row r="3" spans="1:2">
      <c s="3" r="A3" t="s">
        <v>217</v>
      </c>
    </row>
    <row r="4" spans="1:2">
      <c s="4" r="A4" t="s">
        <v>257</v>
      </c>
      <c s="4" r="B4" t="s">
        <v>258</v>
      </c>
    </row>
    <row r="5" spans="1:2">
      <c s="4" r="A5" t="s">
        <v>259</v>
      </c>
      <c s="4" r="B5"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223</v>
      </c>
    </row>
    <row r="4" spans="1:2">
      <c s="4" r="A4" t="s">
        <v>262</v>
      </c>
      <c s="4" r="B4" t="s">
        <v>263</v>
      </c>
    </row>
    <row r="5" spans="1:2">
      <c s="4" r="A5" t="s">
        <v>264</v>
      </c>
      <c s="4" r="B5" t="s">
        <v>265</v>
      </c>
    </row>
    <row r="6" spans="1:2">
      <c s="4" r="A6" t="s">
        <v>266</v>
      </c>
      <c s="4" r="B6" t="s">
        <v>267</v>
      </c>
    </row>
    <row r="7" spans="1:2">
      <c s="4" r="A7" t="s">
        <v>268</v>
      </c>
      <c s="4" r="B7"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v>
      </c>
      <c s="2" r="B1" t="s">
        <v>2</v>
      </c>
      <c s="2" r="C1" t="s">
        <v>33</v>
      </c>
    </row>
    <row r="2" spans="1:3">
      <c s="3" r="A2" t="s">
        <v>34</v>
      </c>
    </row>
    <row r="3" spans="1:3">
      <c s="4" r="A3" t="s">
        <v>85</v>
      </c>
      <c s="7" r="B3" t="n">
        <v>5604</v>
      </c>
      <c s="7" r="C3" t="n">
        <v>6039</v>
      </c>
    </row>
    <row r="4" spans="1:3">
      <c s="4" r="A4" t="s">
        <v>86</v>
      </c>
      <c s="6" r="B4" t="n">
        <v>9559157</v>
      </c>
      <c s="6" r="C4" t="n">
        <v>9625348</v>
      </c>
    </row>
    <row r="5" spans="1:3">
      <c s="4" r="A5" t="s">
        <v>87</v>
      </c>
      <c s="6" r="B5" t="n">
        <v>62045</v>
      </c>
      <c s="6" r="C5" t="n">
        <v>60310</v>
      </c>
    </row>
    <row r="6" spans="1:3">
      <c s="4" r="A6" t="s">
        <v>88</v>
      </c>
      <c s="7" r="B6" t="n">
        <v>8930</v>
      </c>
      <c s="7" r="C6" t="n">
        <v>8150</v>
      </c>
    </row>
    <row r="7" spans="1:3">
      <c s="3" r="A7" t="s">
        <v>68</v>
      </c>
    </row>
    <row r="8" spans="1:3">
      <c s="4" r="A8" t="s">
        <v>89</v>
      </c>
      <c s="8" r="B8" t="n">
        <v>0.01</v>
      </c>
      <c s="8" r="C8" t="n">
        <v>0.01</v>
      </c>
    </row>
    <row r="9" spans="1:3">
      <c s="4" r="A9" t="s">
        <v>90</v>
      </c>
      <c s="6" r="B9" t="n">
        <v>50000000</v>
      </c>
      <c s="6" r="C9" t="n">
        <v>50000000</v>
      </c>
    </row>
    <row r="10" spans="1:3">
      <c s="4" r="A10" t="s">
        <v>91</v>
      </c>
      <c s="6" r="B10" t="n">
        <v>0</v>
      </c>
      <c s="6" r="C10" t="n">
        <v>0</v>
      </c>
    </row>
    <row r="11" spans="1:3">
      <c s="4" r="A11" t="s">
        <v>26</v>
      </c>
    </row>
    <row r="12" spans="1:3">
      <c s="3" r="A12" t="s">
        <v>68</v>
      </c>
    </row>
    <row r="13" spans="1:3">
      <c s="4" r="A13" t="s">
        <v>92</v>
      </c>
      <c s="8" r="B13" t="n">
        <v>0.01</v>
      </c>
      <c s="8" r="C13" t="n">
        <v>0.01</v>
      </c>
    </row>
    <row r="14" spans="1:3">
      <c s="4" r="A14" t="s">
        <v>93</v>
      </c>
      <c s="6" r="B14" t="n">
        <v>800000000</v>
      </c>
      <c s="6" r="C14" t="n">
        <v>800000000</v>
      </c>
    </row>
    <row r="15" spans="1:3">
      <c s="4" r="A15" t="s">
        <v>94</v>
      </c>
      <c s="6" r="B15" t="n">
        <v>305148220</v>
      </c>
      <c s="6" r="C15" t="n">
        <v>304196703</v>
      </c>
    </row>
    <row r="16" spans="1:3">
      <c s="4" r="A16" t="s">
        <v>95</v>
      </c>
      <c s="6" r="B16" t="n">
        <v>222188952</v>
      </c>
      <c s="6" r="C16" t="n">
        <v>222572210</v>
      </c>
    </row>
    <row r="17" spans="1:3">
      <c s="4" r="A17" t="s">
        <v>96</v>
      </c>
      <c s="6" r="B17" t="n">
        <v>82959268</v>
      </c>
      <c s="6" r="C17" t="n">
        <v>81624493</v>
      </c>
    </row>
    <row r="18" spans="1:3">
      <c s="4" r="A18" t="s">
        <v>28</v>
      </c>
    </row>
    <row r="19" spans="1:3">
      <c s="3" r="A19" t="s">
        <v>68</v>
      </c>
    </row>
    <row r="20" spans="1:3">
      <c s="4" r="A20" t="s">
        <v>92</v>
      </c>
      <c s="8" r="B20" t="n">
        <v>0.01</v>
      </c>
      <c s="8" r="C20" t="n">
        <v>0.01</v>
      </c>
    </row>
    <row r="21" spans="1:3">
      <c s="4" r="A21" t="s">
        <v>93</v>
      </c>
      <c s="6" r="B21" t="n">
        <v>320000000</v>
      </c>
      <c s="6" r="C21" t="n">
        <v>320000000</v>
      </c>
    </row>
    <row r="22" spans="1:3">
      <c s="4" r="A22" t="s">
        <v>94</v>
      </c>
      <c s="6" r="B22" t="n">
        <v>54137673</v>
      </c>
      <c s="6" r="C22" t="n">
        <v>54137673</v>
      </c>
    </row>
    <row r="23" spans="1:3">
      <c s="4" r="A23" t="s">
        <v>95</v>
      </c>
      <c s="6" r="B23" t="n">
        <v>54137673</v>
      </c>
      <c s="6" r="C23" t="n">
        <v>54137673</v>
      </c>
    </row>
    <row r="24" spans="1:3">
      <c s="4" r="A24" t="s">
        <v>80</v>
      </c>
    </row>
    <row r="25" spans="1:3">
      <c s="3" r="A25" t="s">
        <v>68</v>
      </c>
    </row>
    <row r="26" spans="1:3">
      <c s="4" r="A26" t="s">
        <v>92</v>
      </c>
      <c s="8" r="B26" t="n">
        <v>0.01</v>
      </c>
      <c s="8" r="C26" t="n">
        <v>0.01</v>
      </c>
    </row>
    <row r="27" spans="1:3">
      <c s="4" r="A27" t="s">
        <v>93</v>
      </c>
      <c s="6" r="B27" t="n">
        <v>600000000</v>
      </c>
      <c s="6" r="C27" t="n">
        <v>600000000</v>
      </c>
    </row>
    <row r="28" spans="1:3">
      <c s="4" r="A28" t="s">
        <v>94</v>
      </c>
      <c s="6" r="B28" t="n">
        <v>0</v>
      </c>
      <c s="6" r="C28" t="n">
        <v>0</v>
      </c>
    </row>
    <row r="29" spans="1:3">
      <c s="4" r="A29" t="s">
        <v>81</v>
      </c>
    </row>
    <row r="30" spans="1:3">
      <c s="3" r="A30" t="s">
        <v>68</v>
      </c>
    </row>
    <row r="31" spans="1:3">
      <c s="4" r="A31" t="s">
        <v>92</v>
      </c>
      <c s="8" r="B31" t="n">
        <v>0.01</v>
      </c>
      <c s="8" r="C31" t="n">
        <v>0.01</v>
      </c>
    </row>
    <row r="32" spans="1:3">
      <c s="4" r="A32" t="s">
        <v>93</v>
      </c>
      <c s="6" r="B32" t="n">
        <v>160000000</v>
      </c>
      <c s="6" r="C32" t="n">
        <v>160000000</v>
      </c>
    </row>
    <row r="33" spans="1:3">
      <c s="4" r="A33" t="s">
        <v>94</v>
      </c>
      <c s="6" r="B33" t="n">
        <v>0</v>
      </c>
      <c s="6" r="C33" t="n">
        <v>0</v>
      </c>
    </row>
    <row r="34" spans="1:3">
      <c s="4" r="A34" t="s">
        <v>29</v>
      </c>
    </row>
    <row r="35" spans="1:3">
      <c s="3" r="A35" t="s">
        <v>34</v>
      </c>
    </row>
    <row r="36" spans="1:3">
      <c s="4" r="A36" t="s">
        <v>85</v>
      </c>
      <c s="7" r="B36" t="n">
        <v>5604</v>
      </c>
      <c s="7" r="C36" t="n">
        <v>6039</v>
      </c>
    </row>
    <row r="37" spans="1:3">
      <c s="4" r="A37" t="s">
        <v>86</v>
      </c>
      <c s="6" r="B37" t="n">
        <v>9559157</v>
      </c>
      <c s="6" r="C37" t="n">
        <v>9625348</v>
      </c>
    </row>
    <row r="38" spans="1:3">
      <c s="4" r="A38" t="s">
        <v>87</v>
      </c>
      <c s="6" r="B38" t="n">
        <v>62045</v>
      </c>
      <c s="6" r="C38" t="n">
        <v>60310</v>
      </c>
    </row>
    <row r="39" spans="1:3">
      <c s="4" r="A39" t="s">
        <v>88</v>
      </c>
      <c s="7" r="B39" t="n">
        <v>8930</v>
      </c>
      <c s="7" r="C39" t="n">
        <v>8150</v>
      </c>
    </row>
    <row r="40" spans="1:3">
      <c s="3" r="A40" t="s">
        <v>68</v>
      </c>
    </row>
    <row r="41" spans="1:3">
      <c s="4" r="A41" t="s">
        <v>97</v>
      </c>
      <c s="6" r="B41" t="n">
        <v>17631479</v>
      </c>
      <c s="6" r="C41" t="n">
        <v>17631479</v>
      </c>
    </row>
    <row r="42" spans="1:3">
      <c s="4" r="A42" t="s">
        <v>98</v>
      </c>
      <c s="6" r="B42" t="n">
        <v>17631479</v>
      </c>
      <c s="6" r="C42" t="n">
        <v>176314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226</v>
      </c>
    </row>
    <row r="4" spans="1:2">
      <c s="4" r="A4" t="s">
        <v>271</v>
      </c>
      <c s="4" r="B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44"/>
    <col customWidth="1" max="5" min="5" width="30"/>
  </cols>
  <sheetData>
    <row r="1" spans="1:5">
      <c s="1" r="A1" t="s">
        <v>273</v>
      </c>
      <c s="2" r="B1" t="s">
        <v>274</v>
      </c>
      <c s="2" r="C1" t="s">
        <v>275</v>
      </c>
      <c s="2" r="D1" t="s">
        <v>276</v>
      </c>
      <c s="2" r="E1" t="s">
        <v>277</v>
      </c>
    </row>
    <row r="2" spans="1:5">
      <c s="3" r="A2" t="s">
        <v>188</v>
      </c>
    </row>
    <row r="3" spans="1:5">
      <c s="4" r="A3" t="s">
        <v>278</v>
      </c>
      <c s="6" r="D3" t="n">
        <v>3</v>
      </c>
    </row>
    <row r="4" spans="1:5">
      <c s="3" r="A4" t="s">
        <v>279</v>
      </c>
    </row>
    <row r="5" spans="1:5">
      <c s="4" r="A5" t="s">
        <v>280</v>
      </c>
      <c s="7" r="B5" t="n">
        <v>280000000</v>
      </c>
    </row>
    <row r="6" spans="1:5">
      <c s="4" r="A6" t="s">
        <v>281</v>
      </c>
      <c s="7" r="B6" t="n">
        <v>560000000</v>
      </c>
    </row>
    <row r="7" spans="1:5">
      <c s="4" r="A7" t="s">
        <v>282</v>
      </c>
      <c s="7" r="D7" t="n">
        <v>1416000</v>
      </c>
    </row>
    <row r="8" spans="1:5">
      <c s="4" r="A8" t="s">
        <v>283</v>
      </c>
      <c s="7" r="D8" t="n">
        <v>32500000</v>
      </c>
    </row>
    <row r="9" spans="1:5">
      <c s="4" r="A9" t="s">
        <v>26</v>
      </c>
    </row>
    <row r="10" spans="1:5">
      <c s="3" r="A10" t="s">
        <v>279</v>
      </c>
    </row>
    <row r="11" spans="1:5">
      <c s="4" r="A11" t="s">
        <v>284</v>
      </c>
      <c s="8" r="D11" t="n">
        <v>0.01</v>
      </c>
      <c s="8" r="E11" t="n">
        <v>0.01</v>
      </c>
    </row>
    <row r="12" spans="1:5">
      <c s="4" r="A12" t="s">
        <v>28</v>
      </c>
    </row>
    <row r="13" spans="1:5">
      <c s="3" r="A13" t="s">
        <v>279</v>
      </c>
    </row>
    <row r="14" spans="1:5">
      <c s="4" r="A14" t="s">
        <v>284</v>
      </c>
      <c s="8" r="D14" t="n">
        <v>0.01</v>
      </c>
      <c s="8" r="E14" t="n">
        <v>0.01</v>
      </c>
    </row>
    <row r="15" spans="1:5">
      <c s="4" r="A15" t="s">
        <v>285</v>
      </c>
    </row>
    <row r="16" spans="1:5">
      <c s="3" r="A16" t="s">
        <v>279</v>
      </c>
    </row>
    <row r="17" spans="1:5">
      <c s="4" r="A17" t="s">
        <v>286</v>
      </c>
      <c s="8" r="B17" t="n">
        <v>34.9</v>
      </c>
    </row>
    <row r="18" spans="1:5">
      <c s="4" r="A18" t="s">
        <v>287</v>
      </c>
    </row>
    <row r="19" spans="1:5">
      <c s="3" r="A19" t="s">
        <v>279</v>
      </c>
    </row>
    <row r="20" spans="1:5">
      <c s="4" r="A20" t="s">
        <v>288</v>
      </c>
      <c s="7" r="C20" t="n">
        <v>3800000000</v>
      </c>
    </row>
    <row r="21" spans="1:5">
      <c s="4" r="A21" t="s">
        <v>289</v>
      </c>
      <c s="4" r="C21" t="s">
        <v>290</v>
      </c>
    </row>
    <row r="22" spans="1:5">
      <c s="4" r="A22" t="s">
        <v>291</v>
      </c>
    </row>
    <row r="23" spans="1:5">
      <c s="3" r="A23" t="s">
        <v>279</v>
      </c>
    </row>
    <row r="24" spans="1:5">
      <c s="4" r="A24" t="s">
        <v>292</v>
      </c>
      <c s="7" r="C24" t="n">
        <v>2000000000</v>
      </c>
    </row>
    <row r="25" spans="1:5">
      <c s="4" r="A25" t="s">
        <v>293</v>
      </c>
      <c s="6" r="C25" t="n">
        <v>5</v>
      </c>
    </row>
    <row r="26" spans="1:5">
      <c s="4" r="A26" t="s">
        <v>294</v>
      </c>
      <c s="7" r="C26" t="n">
        <v>15000000</v>
      </c>
    </row>
    <row r="27" spans="1:5">
      <c s="4" r="A27" t="s">
        <v>295</v>
      </c>
    </row>
    <row r="28" spans="1:5">
      <c s="3" r="A28" t="s">
        <v>279</v>
      </c>
    </row>
    <row r="29" spans="1:5">
      <c s="4" r="A29" t="s">
        <v>288</v>
      </c>
      <c s="7" r="C29" t="n">
        <v>1800000000</v>
      </c>
    </row>
    <row r="30" spans="1:5">
      <c s="4" r="A30" t="s">
        <v>296</v>
      </c>
      <c s="4" r="C30" t="s">
        <v>297</v>
      </c>
    </row>
    <row r="31" spans="1:5">
      <c s="4" r="A31" t="s">
        <v>298</v>
      </c>
    </row>
    <row r="32" spans="1:5">
      <c s="3" r="A32" t="s">
        <v>279</v>
      </c>
    </row>
    <row r="33" spans="1:5">
      <c s="4" r="A33" t="s">
        <v>288</v>
      </c>
      <c s="7" r="C33" t="n">
        <v>2000000000</v>
      </c>
    </row>
    <row r="34" spans="1:5">
      <c s="4" r="A34" t="s">
        <v>296</v>
      </c>
      <c s="4" r="C34" t="s">
        <v>299</v>
      </c>
    </row>
    <row r="35" spans="1:5">
      <c s="4" r="A35" t="s">
        <v>300</v>
      </c>
    </row>
    <row r="36" spans="1:5">
      <c s="3" r="A36" t="s">
        <v>279</v>
      </c>
    </row>
    <row r="37" spans="1:5">
      <c s="4" r="A37" t="s">
        <v>288</v>
      </c>
      <c s="7" r="C37" t="n">
        <v>1000000000</v>
      </c>
    </row>
    <row r="38" spans="1:5">
      <c s="4" r="A38" t="s">
        <v>296</v>
      </c>
      <c s="4" r="C38" t="s">
        <v>301</v>
      </c>
    </row>
    <row r="39" spans="1:5">
      <c s="4" r="A39" t="s">
        <v>302</v>
      </c>
    </row>
    <row r="40" spans="1:5">
      <c s="3" r="A40" t="s">
        <v>279</v>
      </c>
    </row>
    <row r="41" spans="1:5">
      <c s="4" r="A41" t="s">
        <v>303</v>
      </c>
      <c s="6" r="D41" t="n">
        <v>466283</v>
      </c>
    </row>
    <row r="42" spans="1:5">
      <c s="4" r="A42" t="s">
        <v>304</v>
      </c>
    </row>
    <row r="43" spans="1:5">
      <c s="3" r="A43" t="s">
        <v>279</v>
      </c>
    </row>
    <row r="44" spans="1:5">
      <c s="4" r="A44" t="s">
        <v>305</v>
      </c>
      <c s="6" r="D44" t="n">
        <v>12434700</v>
      </c>
    </row>
    <row r="45" spans="1:5">
      <c s="4" r="A45" t="s">
        <v>306</v>
      </c>
    </row>
    <row r="46" spans="1:5">
      <c s="3" r="A46" t="s">
        <v>279</v>
      </c>
    </row>
    <row r="47" spans="1:5">
      <c s="4" r="A47" t="s">
        <v>307</v>
      </c>
      <c s="6" r="D47" t="n">
        <v>3769485</v>
      </c>
    </row>
    <row r="48" spans="1:5">
      <c s="4" r="A48" t="s">
        <v>308</v>
      </c>
    </row>
    <row r="49" spans="1:5">
      <c s="3" r="A49" t="s">
        <v>279</v>
      </c>
    </row>
    <row r="50" spans="1:5">
      <c s="4" r="A50" t="s">
        <v>307</v>
      </c>
      <c s="6" r="D50" t="n">
        <v>1724940</v>
      </c>
    </row>
    <row r="51" spans="1:5">
      <c s="4" r="A51" t="s">
        <v>309</v>
      </c>
    </row>
    <row r="52" spans="1:5">
      <c s="3" r="A52" t="s">
        <v>279</v>
      </c>
    </row>
    <row r="53" spans="1:5">
      <c s="4" r="A53" t="s">
        <v>307</v>
      </c>
      <c s="6" r="D53" t="n">
        <v>2642681</v>
      </c>
      <c s="6" r="E53" t="n">
        <v>496774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0</v>
      </c>
      <c s="2" r="B1" t="s">
        <v>2</v>
      </c>
      <c s="2" r="C1" t="s">
        <v>33</v>
      </c>
    </row>
    <row r="2" spans="1:3">
      <c s="3" r="A2" t="s">
        <v>311</v>
      </c>
    </row>
    <row r="3" spans="1:3">
      <c s="4" r="A3" t="s">
        <v>312</v>
      </c>
      <c s="7" r="B3" t="n">
        <v>16626</v>
      </c>
    </row>
    <row r="4" spans="1:3">
      <c s="4" r="A4" t="s">
        <v>313</v>
      </c>
      <c s="6" r="B4" t="n">
        <v>63248</v>
      </c>
    </row>
    <row r="5" spans="1:3">
      <c s="4" r="A5" t="s">
        <v>49</v>
      </c>
      <c s="6" r="B5" t="n">
        <v>6808</v>
      </c>
      <c s="7" r="C5" t="n">
        <v>7588</v>
      </c>
    </row>
    <row r="6" spans="1:3">
      <c s="4" r="A6" t="s">
        <v>314</v>
      </c>
    </row>
    <row r="7" spans="1:3">
      <c s="3" r="A7" t="s">
        <v>311</v>
      </c>
    </row>
    <row r="8" spans="1:3">
      <c s="4" r="A8" t="s">
        <v>315</v>
      </c>
      <c s="6" r="B8" t="n">
        <v>2771096</v>
      </c>
    </row>
    <row r="9" spans="1:3">
      <c s="4" r="A9" t="s">
        <v>316</v>
      </c>
      <c s="6" r="B9" t="n">
        <v>611455</v>
      </c>
    </row>
    <row r="10" spans="1:3">
      <c s="4" r="A10" t="s">
        <v>29</v>
      </c>
    </row>
    <row r="11" spans="1:3">
      <c s="3" r="A11" t="s">
        <v>311</v>
      </c>
    </row>
    <row r="12" spans="1:3">
      <c s="4" r="A12" t="s">
        <v>312</v>
      </c>
      <c s="6" r="B12" t="n">
        <v>13626</v>
      </c>
    </row>
    <row r="13" spans="1:3">
      <c s="4" r="A13" t="s">
        <v>313</v>
      </c>
      <c s="6" r="B13" t="n">
        <v>38320</v>
      </c>
    </row>
    <row r="14" spans="1:3">
      <c s="4" r="A14" t="s">
        <v>49</v>
      </c>
      <c s="7" r="B14" t="n">
        <v>6808</v>
      </c>
      <c s="6" r="C14" t="n">
        <v>7588</v>
      </c>
    </row>
    <row r="15" spans="1:3">
      <c s="4" r="A15" t="s">
        <v>317</v>
      </c>
    </row>
    <row r="16" spans="1:3">
      <c s="3" r="A16" t="s">
        <v>311</v>
      </c>
    </row>
    <row r="17" spans="1:3">
      <c s="4" r="A17" t="s">
        <v>318</v>
      </c>
      <c s="6" r="C17" t="n">
        <v>67119</v>
      </c>
    </row>
    <row r="18" spans="1:3">
      <c s="4" r="A18" t="s">
        <v>319</v>
      </c>
    </row>
    <row r="19" spans="1:3">
      <c s="3" r="A19" t="s">
        <v>311</v>
      </c>
    </row>
    <row r="20" spans="1:3">
      <c s="4" r="A20" t="s">
        <v>318</v>
      </c>
      <c s="6" r="C20" t="n">
        <v>40328</v>
      </c>
    </row>
    <row r="21" spans="1:3">
      <c s="4" r="A21" t="s">
        <v>320</v>
      </c>
    </row>
    <row r="22" spans="1:3">
      <c s="3" r="A22" t="s">
        <v>311</v>
      </c>
    </row>
    <row r="23" spans="1:3">
      <c s="4" r="A23" t="s">
        <v>318</v>
      </c>
      <c s="6" r="C23" t="n">
        <v>-67119</v>
      </c>
    </row>
    <row r="24" spans="1:3">
      <c s="4" r="A24" t="s">
        <v>321</v>
      </c>
    </row>
    <row r="25" spans="1:3">
      <c s="3" r="A25" t="s">
        <v>311</v>
      </c>
    </row>
    <row r="26" spans="1:3">
      <c s="4" r="A26" t="s">
        <v>318</v>
      </c>
      <c s="7" r="C26" t="n">
        <v>-4032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2</v>
      </c>
      <c s="2" r="B1" t="s">
        <v>1</v>
      </c>
    </row>
    <row r="2" spans="1:3">
      <c s="2" r="B2" t="s">
        <v>2</v>
      </c>
      <c s="2" r="C2" t="s">
        <v>100</v>
      </c>
    </row>
    <row r="3" spans="1:3">
      <c s="3" r="A3" t="s">
        <v>193</v>
      </c>
    </row>
    <row r="4" spans="1:3">
      <c s="4" r="A4" t="s">
        <v>323</v>
      </c>
      <c s="7" r="B4" t="n">
        <v>4066</v>
      </c>
      <c s="7" r="C4" t="n">
        <v>3925</v>
      </c>
    </row>
    <row r="5" spans="1:3">
      <c s="4" r="A5" t="s">
        <v>324</v>
      </c>
      <c s="6" r="B5" t="n">
        <v>3773</v>
      </c>
    </row>
    <row r="6" spans="1:3">
      <c s="4" r="A6" t="s">
        <v>29</v>
      </c>
    </row>
    <row r="7" spans="1:3">
      <c s="3" r="A7" t="s">
        <v>193</v>
      </c>
    </row>
    <row r="8" spans="1:3">
      <c s="4" r="A8" t="s">
        <v>325</v>
      </c>
      <c s="6" r="B8" t="n">
        <v>101878</v>
      </c>
    </row>
    <row r="9" spans="1:3">
      <c s="4" r="A9" t="s">
        <v>326</v>
      </c>
    </row>
    <row r="10" spans="1:3">
      <c s="3" r="A10" t="s">
        <v>193</v>
      </c>
    </row>
    <row r="11" spans="1:3">
      <c s="4" r="A11" t="s">
        <v>323</v>
      </c>
      <c s="7" r="B11" t="n">
        <v>406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7</v>
      </c>
      <c s="2" r="B1" t="s">
        <v>1</v>
      </c>
    </row>
    <row r="2" spans="1:3">
      <c s="2" r="B2" t="s">
        <v>2</v>
      </c>
      <c s="2" r="C2" t="s">
        <v>100</v>
      </c>
    </row>
    <row r="3" spans="1:3">
      <c s="3" r="A3" t="s">
        <v>328</v>
      </c>
    </row>
    <row r="4" spans="1:3">
      <c s="4" r="A4" t="s">
        <v>329</v>
      </c>
      <c s="6" r="B4" t="n">
        <v>271092000</v>
      </c>
      <c s="6" r="C4" t="n">
        <v>267919000</v>
      </c>
    </row>
    <row r="5" spans="1:3">
      <c s="3" r="A5" t="s">
        <v>330</v>
      </c>
    </row>
    <row r="6" spans="1:3">
      <c s="4" r="A6" t="s">
        <v>331</v>
      </c>
      <c s="6" r="B6" t="n">
        <v>4396000</v>
      </c>
      <c s="6" r="C6" t="n">
        <v>2703000</v>
      </c>
    </row>
    <row r="7" spans="1:3">
      <c s="4" r="A7" t="s">
        <v>332</v>
      </c>
      <c s="6" r="B7" t="n">
        <v>3525000</v>
      </c>
      <c s="6" r="C7" t="n">
        <v>3748000</v>
      </c>
    </row>
    <row r="8" spans="1:3">
      <c s="4" r="A8" t="s">
        <v>333</v>
      </c>
      <c s="6" r="B8" t="n">
        <v>279013000</v>
      </c>
      <c s="6" r="C8" t="n">
        <v>274370000</v>
      </c>
    </row>
    <row r="9" spans="1:3">
      <c s="4" r="A9" t="s">
        <v>334</v>
      </c>
    </row>
    <row r="10" spans="1:3">
      <c s="3" r="A10" t="s">
        <v>335</v>
      </c>
    </row>
    <row r="11" spans="1:3">
      <c s="4" r="A11" t="s">
        <v>336</v>
      </c>
      <c s="6" r="C11" t="n">
        <v>2678000</v>
      </c>
    </row>
    <row r="12" spans="1:3">
      <c s="4" r="A12" t="s">
        <v>326</v>
      </c>
    </row>
    <row r="13" spans="1:3">
      <c s="3" r="A13" t="s">
        <v>335</v>
      </c>
    </row>
    <row r="14" spans="1:3">
      <c s="4" r="A14" t="s">
        <v>336</v>
      </c>
      <c s="6" r="C14" t="n">
        <v>630000</v>
      </c>
    </row>
    <row r="15" spans="1:3">
      <c s="4" r="A15" t="s">
        <v>337</v>
      </c>
    </row>
    <row r="16" spans="1:3">
      <c s="3" r="A16" t="s">
        <v>335</v>
      </c>
    </row>
    <row r="17" spans="1:3">
      <c s="4" r="A17" t="s">
        <v>336</v>
      </c>
      <c s="6" r="B17" t="n">
        <v>1725000</v>
      </c>
      <c s="6" r="C17" t="n">
        <v>1817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8</v>
      </c>
      <c s="2" r="B1" t="s">
        <v>1</v>
      </c>
    </row>
    <row r="2" spans="1:3">
      <c s="2" r="B2" t="s">
        <v>2</v>
      </c>
      <c s="2" r="C2" t="s">
        <v>100</v>
      </c>
    </row>
    <row r="3" spans="1:3">
      <c s="3" r="A3" t="s">
        <v>199</v>
      </c>
    </row>
    <row r="4" spans="1:3">
      <c s="4" r="A4" t="s">
        <v>339</v>
      </c>
      <c s="7" r="B4" t="n">
        <v>50422</v>
      </c>
      <c s="7" r="C4" t="n">
        <v>4957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340</v>
      </c>
      <c s="2" r="B1" t="s">
        <v>1</v>
      </c>
    </row>
    <row r="2" spans="1:3">
      <c s="2" r="B2" t="s">
        <v>2</v>
      </c>
      <c s="2" r="C2" t="s">
        <v>100</v>
      </c>
    </row>
    <row r="3" spans="1:3">
      <c s="3" r="A3" t="s">
        <v>341</v>
      </c>
    </row>
    <row r="4" spans="1:3">
      <c s="4" r="A4" t="s">
        <v>342</v>
      </c>
      <c s="7" r="B4" t="n">
        <v>67383</v>
      </c>
      <c s="7" r="C4" t="n">
        <v>26785</v>
      </c>
    </row>
    <row r="5" spans="1:3">
      <c s="4" r="A5" t="s">
        <v>60</v>
      </c>
      <c s="6" r="B5" t="n">
        <v>0</v>
      </c>
      <c s="6" r="C5" t="n">
        <v>990</v>
      </c>
    </row>
    <row r="6" spans="1:3">
      <c s="4" r="A6" t="s">
        <v>343</v>
      </c>
      <c s="6" r="B6" t="n">
        <v>182</v>
      </c>
      <c s="6" r="C6" t="n">
        <v>302</v>
      </c>
    </row>
    <row r="7" spans="1:3">
      <c s="3" r="A7" t="s">
        <v>344</v>
      </c>
    </row>
    <row r="8" spans="1:3">
      <c s="4" r="A8" t="s">
        <v>345</v>
      </c>
      <c s="6" r="B8" t="n">
        <v>147751</v>
      </c>
      <c s="6" r="C8" t="n">
        <v>143446</v>
      </c>
    </row>
    <row r="9" spans="1:3">
      <c s="4" r="A9" t="s">
        <v>346</v>
      </c>
      <c s="6" r="B9" t="n">
        <v>7082</v>
      </c>
      <c s="6" r="C9" t="n">
        <v>-382</v>
      </c>
    </row>
    <row r="10" spans="1:3">
      <c s="4" r="A10" t="s">
        <v>326</v>
      </c>
    </row>
    <row r="11" spans="1:3">
      <c s="3" r="A11" t="s">
        <v>347</v>
      </c>
    </row>
    <row r="12" spans="1:3">
      <c s="4" r="A12" t="s">
        <v>348</v>
      </c>
      <c s="6" r="B12" t="n">
        <v>-62</v>
      </c>
      <c s="6" r="C12" t="n">
        <v>1079</v>
      </c>
    </row>
    <row r="13" spans="1:3">
      <c s="4" r="A13" t="s">
        <v>29</v>
      </c>
    </row>
    <row r="14" spans="1:3">
      <c s="3" r="A14" t="s">
        <v>341</v>
      </c>
    </row>
    <row r="15" spans="1:3">
      <c s="4" r="A15" t="s">
        <v>342</v>
      </c>
      <c s="6" r="B15" t="n">
        <v>67383</v>
      </c>
      <c s="6" r="C15" t="n">
        <v>26785</v>
      </c>
    </row>
    <row r="16" spans="1:3">
      <c s="4" r="A16" t="s">
        <v>60</v>
      </c>
      <c s="6" r="B16" t="n">
        <v>0</v>
      </c>
      <c s="6" r="C16" t="n">
        <v>990</v>
      </c>
    </row>
    <row r="17" spans="1:3">
      <c s="4" r="A17" t="s">
        <v>343</v>
      </c>
      <c s="6" r="B17" t="n">
        <v>182</v>
      </c>
      <c s="6" r="C17" t="n">
        <v>302</v>
      </c>
    </row>
    <row r="18" spans="1:3">
      <c s="3" r="A18" t="s">
        <v>344</v>
      </c>
    </row>
    <row r="19" spans="1:3">
      <c s="4" r="A19" t="s">
        <v>345</v>
      </c>
      <c s="6" r="B19" t="n">
        <v>89874</v>
      </c>
      <c s="6" r="C19" t="n">
        <v>85564</v>
      </c>
    </row>
    <row r="20" spans="1:3">
      <c s="4" r="A20" t="s">
        <v>346</v>
      </c>
      <c s="7" r="B20" t="n">
        <v>7082</v>
      </c>
      <c s="7" r="C20" t="n">
        <v>-38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9</v>
      </c>
      <c s="2" r="B1" t="s">
        <v>2</v>
      </c>
      <c s="2" r="C1" t="s">
        <v>33</v>
      </c>
    </row>
    <row r="2" spans="1:3">
      <c s="3" r="A2" t="s">
        <v>350</v>
      </c>
    </row>
    <row r="3" spans="1:3">
      <c s="4" r="A3" t="s">
        <v>351</v>
      </c>
      <c s="7" r="B3" t="n">
        <v>38768</v>
      </c>
      <c s="7" r="C3" t="n">
        <v>82408</v>
      </c>
    </row>
    <row r="4" spans="1:3">
      <c s="4" r="A4" t="s">
        <v>352</v>
      </c>
      <c s="6" r="B4" t="n">
        <v>7078</v>
      </c>
      <c s="6" r="C4" t="n">
        <v>2706</v>
      </c>
    </row>
    <row r="5" spans="1:3">
      <c s="4" r="A5" t="s">
        <v>353</v>
      </c>
    </row>
    <row r="6" spans="1:3">
      <c s="3" r="A6" t="s">
        <v>350</v>
      </c>
    </row>
    <row r="7" spans="1:3">
      <c s="4" r="A7" t="s">
        <v>351</v>
      </c>
      <c s="6" r="B7" t="n">
        <v>7307</v>
      </c>
      <c s="6" r="C7" t="n">
        <v>10333</v>
      </c>
    </row>
    <row r="8" spans="1:3">
      <c s="4" r="A8" t="s">
        <v>352</v>
      </c>
      <c s="6" r="B8" t="n">
        <v>7078</v>
      </c>
      <c s="6" r="C8" t="n">
        <v>2706</v>
      </c>
    </row>
    <row r="9" spans="1:3">
      <c s="4" r="A9" t="s">
        <v>354</v>
      </c>
    </row>
    <row r="10" spans="1:3">
      <c s="3" r="A10" t="s">
        <v>350</v>
      </c>
    </row>
    <row r="11" spans="1:3">
      <c s="4" r="A11" t="s">
        <v>351</v>
      </c>
      <c s="6" r="B11" t="n">
        <v>31461</v>
      </c>
      <c s="6" r="C11" t="n">
        <v>72075</v>
      </c>
    </row>
    <row r="12" spans="1:3">
      <c s="4" r="A12" t="s">
        <v>352</v>
      </c>
      <c s="7" r="B12" t="n">
        <v>0</v>
      </c>
      <c s="7" r="C12"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5</v>
      </c>
      <c s="2" r="B1" t="s">
        <v>1</v>
      </c>
    </row>
    <row r="2" spans="1:3">
      <c s="2" r="B2" t="s">
        <v>2</v>
      </c>
      <c s="2" r="C2" t="s">
        <v>100</v>
      </c>
    </row>
    <row r="3" spans="1:3">
      <c s="4" r="A3" t="s">
        <v>356</v>
      </c>
    </row>
    <row r="4" spans="1:3">
      <c s="3" r="A4" t="s">
        <v>357</v>
      </c>
    </row>
    <row r="5" spans="1:3">
      <c s="4" r="A5" t="s">
        <v>358</v>
      </c>
      <c s="7" r="B5" t="n">
        <v>-48012</v>
      </c>
      <c s="7" r="C5" t="n">
        <v>461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59</v>
      </c>
      <c s="2" r="B1" t="s">
        <v>360</v>
      </c>
      <c s="2" r="C1" t="s">
        <v>1</v>
      </c>
    </row>
    <row r="2" spans="1:3">
      <c s="2" r="B2" t="s">
        <v>361</v>
      </c>
      <c s="2" r="C2" t="s">
        <v>2</v>
      </c>
    </row>
    <row r="3" spans="1:3">
      <c s="3" r="A3" t="s">
        <v>362</v>
      </c>
    </row>
    <row r="4" spans="1:3">
      <c s="4" r="A4" t="s">
        <v>363</v>
      </c>
      <c s="7" r="C4" t="n">
        <v>166882</v>
      </c>
    </row>
    <row r="5" spans="1:3">
      <c s="4" r="A5" t="s">
        <v>364</v>
      </c>
      <c s="7" r="C5" t="n">
        <v>133691</v>
      </c>
    </row>
    <row r="6" spans="1:3">
      <c s="4" r="A6" t="s">
        <v>365</v>
      </c>
    </row>
    <row r="7" spans="1:3">
      <c s="3" r="A7" t="s">
        <v>362</v>
      </c>
    </row>
    <row r="8" spans="1:3">
      <c s="4" r="A8" t="s">
        <v>366</v>
      </c>
      <c s="6" r="B8" t="n">
        <v>27321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9</v>
      </c>
      <c s="2" r="B1" t="s">
        <v>1</v>
      </c>
    </row>
    <row r="2" spans="1:3">
      <c s="2" r="B2" t="s">
        <v>2</v>
      </c>
      <c s="2" r="C2" t="s">
        <v>100</v>
      </c>
    </row>
    <row r="3" spans="1:3">
      <c s="4" r="A3" t="s">
        <v>101</v>
      </c>
      <c s="7" r="B3" t="n">
        <v>1640757</v>
      </c>
      <c s="7" r="C3" t="n">
        <v>1614771</v>
      </c>
    </row>
    <row r="4" spans="1:3">
      <c s="3" r="A4" t="s">
        <v>102</v>
      </c>
    </row>
    <row r="5" spans="1:3">
      <c s="4" r="A5" t="s">
        <v>103</v>
      </c>
      <c s="6" r="B5" t="n">
        <v>810961</v>
      </c>
      <c s="6" r="C5" t="n">
        <v>795888</v>
      </c>
    </row>
    <row r="6" spans="1:3">
      <c s="4" r="A6" t="s">
        <v>104</v>
      </c>
      <c s="6" r="B6" t="n">
        <v>365051</v>
      </c>
      <c s="6" r="C6" t="n">
        <v>376764</v>
      </c>
    </row>
    <row r="7" spans="1:3">
      <c s="4" r="A7" t="s">
        <v>105</v>
      </c>
      <c s="6" r="B7" t="n">
        <v>1037</v>
      </c>
      <c s="6" r="C7" t="n">
        <v>-532</v>
      </c>
    </row>
    <row r="8" spans="1:3">
      <c s="4" r="A8" t="s">
        <v>106</v>
      </c>
      <c s="6" r="B8" t="n">
        <v>212453</v>
      </c>
      <c s="6" r="C8" t="n">
        <v>218900</v>
      </c>
    </row>
    <row r="9" spans="1:3">
      <c s="4" r="A9" t="s">
        <v>107</v>
      </c>
      <c s="6" r="B9" t="n">
        <v>1389502</v>
      </c>
      <c s="6" r="C9" t="n">
        <v>1391020</v>
      </c>
    </row>
    <row r="10" spans="1:3">
      <c s="4" r="A10" t="s">
        <v>108</v>
      </c>
      <c s="6" r="B10" t="n">
        <v>251255</v>
      </c>
      <c s="6" r="C10" t="n">
        <v>223751</v>
      </c>
    </row>
    <row r="11" spans="1:3">
      <c s="3" r="A11" t="s">
        <v>109</v>
      </c>
    </row>
    <row r="12" spans="1:3">
      <c s="4" r="A12" t="s">
        <v>110</v>
      </c>
      <c s="6" r="B12" t="n">
        <v>-148482</v>
      </c>
      <c s="6" r="C12" t="n">
        <v>-145012</v>
      </c>
    </row>
    <row r="13" spans="1:3">
      <c s="4" r="A13" t="s">
        <v>111</v>
      </c>
      <c s="6" r="B13" t="n">
        <v>100365</v>
      </c>
      <c s="6" r="C13" t="n">
        <v>-33071</v>
      </c>
    </row>
    <row r="14" spans="1:3">
      <c s="4" r="A14" t="s">
        <v>112</v>
      </c>
      <c s="6" r="B14" t="n">
        <v>-48012</v>
      </c>
      <c s="6" r="C14" t="n">
        <v>46166</v>
      </c>
    </row>
    <row r="15" spans="1:3">
      <c s="4" r="A15" t="s">
        <v>113</v>
      </c>
      <c s="6" r="B15" t="n">
        <v>1971</v>
      </c>
      <c s="6" r="C15" t="n">
        <v>1007</v>
      </c>
    </row>
    <row r="16" spans="1:3">
      <c s="4" r="A16" t="s">
        <v>114</v>
      </c>
      <c s="6" r="B16" t="n">
        <v>-94158</v>
      </c>
      <c s="6" r="C16" t="n">
        <v>-130910</v>
      </c>
    </row>
    <row r="17" spans="1:3">
      <c s="4" r="A17" t="s">
        <v>115</v>
      </c>
      <c s="6" r="B17" t="n">
        <v>157097</v>
      </c>
      <c s="6" r="C17" t="n">
        <v>92841</v>
      </c>
    </row>
    <row r="18" spans="1:3">
      <c s="4" r="A18" t="s">
        <v>116</v>
      </c>
      <c s="6" r="B18" t="n">
        <v>-62786</v>
      </c>
      <c s="6" r="C18" t="n">
        <v>-37940</v>
      </c>
    </row>
    <row r="19" spans="1:3">
      <c s="4" r="A19" t="s">
        <v>117</v>
      </c>
      <c s="6" r="B19" t="n">
        <v>94311</v>
      </c>
      <c s="6" r="C19" t="n">
        <v>54901</v>
      </c>
    </row>
    <row r="20" spans="1:3">
      <c s="4" r="A20" t="s">
        <v>118</v>
      </c>
      <c s="6" r="B20" t="n">
        <v>0</v>
      </c>
      <c s="6" r="C20" t="n">
        <v>-10502</v>
      </c>
    </row>
    <row r="21" spans="1:3">
      <c s="4" r="A21" t="s">
        <v>119</v>
      </c>
      <c s="6" r="B21" t="n">
        <v>94311</v>
      </c>
      <c s="6" r="C21" t="n">
        <v>44399</v>
      </c>
    </row>
    <row r="22" spans="1:3">
      <c s="4" r="A22" t="s">
        <v>120</v>
      </c>
      <c s="6" r="B22" t="n">
        <v>66</v>
      </c>
      <c s="6" r="C22" t="n">
        <v>234</v>
      </c>
    </row>
    <row r="23" spans="1:3">
      <c s="4" r="A23" t="s">
        <v>121</v>
      </c>
      <c s="7" r="B23" t="n">
        <v>94377</v>
      </c>
      <c s="7" r="C23" t="n">
        <v>44633</v>
      </c>
    </row>
    <row r="24" spans="1:3">
      <c s="3" r="A24" t="s">
        <v>122</v>
      </c>
    </row>
    <row r="25" spans="1:3">
      <c s="4" r="A25" t="s">
        <v>123</v>
      </c>
      <c s="8" r="B25" t="n">
        <v>0.35</v>
      </c>
      <c s="8" r="C25" t="n">
        <v>0.21</v>
      </c>
    </row>
    <row r="26" spans="1:3">
      <c s="4" r="A26" t="s">
        <v>124</v>
      </c>
      <c s="6" r="B26" t="n">
        <v>0</v>
      </c>
      <c s="9" r="C26" t="n">
        <v>-0.04</v>
      </c>
    </row>
    <row r="27" spans="1:3">
      <c s="4" r="A27" t="s">
        <v>125</v>
      </c>
      <c s="8" r="B27" t="n">
        <v>0.35</v>
      </c>
      <c s="8" r="C27" t="n">
        <v>0.17</v>
      </c>
    </row>
    <row r="28" spans="1:3">
      <c s="4" r="A28" t="s">
        <v>126</v>
      </c>
      <c s="6" r="B28" t="n">
        <v>271092</v>
      </c>
      <c s="6" r="C28" t="n">
        <v>267919</v>
      </c>
    </row>
    <row r="29" spans="1:3">
      <c s="3" r="A29" t="s">
        <v>127</v>
      </c>
    </row>
    <row r="30" spans="1:3">
      <c s="4" r="A30" t="s">
        <v>123</v>
      </c>
      <c s="8" r="B30" t="n">
        <v>0.34</v>
      </c>
      <c s="8" r="C30" t="n">
        <v>0.2</v>
      </c>
    </row>
    <row r="31" spans="1:3">
      <c s="4" r="A31" t="s">
        <v>124</v>
      </c>
      <c s="6" r="B31" t="n">
        <v>0</v>
      </c>
      <c s="9" r="C31" t="n">
        <v>-0.04</v>
      </c>
    </row>
    <row r="32" spans="1:3">
      <c s="4" r="A32" t="s">
        <v>125</v>
      </c>
      <c s="8" r="B32" t="n">
        <v>0.34</v>
      </c>
      <c s="8" r="C32" t="n">
        <v>0.16</v>
      </c>
    </row>
    <row r="33" spans="1:3">
      <c s="4" r="A33" t="s">
        <v>128</v>
      </c>
      <c s="6" r="B33" t="n">
        <v>279013</v>
      </c>
      <c s="6" r="C33" t="n">
        <v>274370</v>
      </c>
    </row>
    <row r="34" spans="1:3">
      <c s="3" r="A34" t="s">
        <v>129</v>
      </c>
    </row>
    <row r="35" spans="1:3">
      <c s="4" r="A35" t="s">
        <v>117</v>
      </c>
      <c s="7" r="B35" t="n">
        <v>94377</v>
      </c>
      <c s="7" r="C35" t="n">
        <v>55135</v>
      </c>
    </row>
    <row r="36" spans="1:3">
      <c s="4" r="A36" t="s">
        <v>118</v>
      </c>
      <c s="6" r="B36" t="n">
        <v>0</v>
      </c>
      <c s="6" r="C36" t="n">
        <v>-10502</v>
      </c>
    </row>
    <row r="37" spans="1:3">
      <c s="4" r="A37" t="s">
        <v>121</v>
      </c>
      <c s="7" r="B37" t="n">
        <v>94377</v>
      </c>
      <c s="7" r="C37" t="n">
        <v>44633</v>
      </c>
    </row>
    <row r="38" spans="1:3">
      <c s="4" r="A38" t="s">
        <v>130</v>
      </c>
      <c s="7" r="B38" t="n">
        <v>0</v>
      </c>
      <c s="8" r="C38" t="n">
        <v>0.15</v>
      </c>
    </row>
    <row r="39" spans="1:3">
      <c s="4" r="A39" t="s">
        <v>29</v>
      </c>
    </row>
    <row r="40" spans="1:3">
      <c s="4" r="A40" t="s">
        <v>101</v>
      </c>
      <c s="7" r="B40" t="n">
        <v>1640757</v>
      </c>
      <c s="7" r="C40" t="n">
        <v>1614771</v>
      </c>
    </row>
    <row r="41" spans="1:3">
      <c s="3" r="A41" t="s">
        <v>102</v>
      </c>
    </row>
    <row r="42" spans="1:3">
      <c s="4" r="A42" t="s">
        <v>103</v>
      </c>
      <c s="6" r="B42" t="n">
        <v>810961</v>
      </c>
      <c s="6" r="C42" t="n">
        <v>795888</v>
      </c>
    </row>
    <row r="43" spans="1:3">
      <c s="4" r="A43" t="s">
        <v>104</v>
      </c>
      <c s="6" r="B43" t="n">
        <v>365051</v>
      </c>
      <c s="6" r="C43" t="n">
        <v>376764</v>
      </c>
    </row>
    <row r="44" spans="1:3">
      <c s="4" r="A44" t="s">
        <v>105</v>
      </c>
      <c s="6" r="B44" t="n">
        <v>1037</v>
      </c>
      <c s="6" r="C44" t="n">
        <v>-532</v>
      </c>
    </row>
    <row r="45" spans="1:3">
      <c s="4" r="A45" t="s">
        <v>106</v>
      </c>
      <c s="6" r="B45" t="n">
        <v>212453</v>
      </c>
      <c s="6" r="C45" t="n">
        <v>218900</v>
      </c>
    </row>
    <row r="46" spans="1:3">
      <c s="4" r="A46" t="s">
        <v>107</v>
      </c>
      <c s="6" r="B46" t="n">
        <v>1389502</v>
      </c>
      <c s="6" r="C46" t="n">
        <v>1391020</v>
      </c>
    </row>
    <row r="47" spans="1:3">
      <c s="4" r="A47" t="s">
        <v>108</v>
      </c>
      <c s="6" r="B47" t="n">
        <v>251255</v>
      </c>
      <c s="6" r="C47" t="n">
        <v>223751</v>
      </c>
    </row>
    <row r="48" spans="1:3">
      <c s="3" r="A48" t="s">
        <v>109</v>
      </c>
    </row>
    <row r="49" spans="1:3">
      <c s="4" r="A49" t="s">
        <v>131</v>
      </c>
      <c s="6" r="B49" t="n">
        <v>-93560</v>
      </c>
      <c s="6" r="C49" t="n">
        <v>-89552</v>
      </c>
    </row>
    <row r="50" spans="1:3">
      <c s="4" r="A50" t="s">
        <v>132</v>
      </c>
      <c s="6" r="B50" t="n">
        <v>12887</v>
      </c>
      <c s="6" r="C50" t="n">
        <v>12177</v>
      </c>
    </row>
    <row r="51" spans="1:3">
      <c s="4" r="A51" t="s">
        <v>111</v>
      </c>
      <c s="6" r="B51" t="n">
        <v>100365</v>
      </c>
      <c s="6" r="C51" t="n">
        <v>-33071</v>
      </c>
    </row>
    <row r="52" spans="1:3">
      <c s="4" r="A52" t="s">
        <v>112</v>
      </c>
      <c s="6" r="B52" t="n">
        <v>-48012</v>
      </c>
      <c s="6" r="C52" t="n">
        <v>46166</v>
      </c>
    </row>
    <row r="53" spans="1:3">
      <c s="4" r="A53" t="s">
        <v>113</v>
      </c>
      <c s="6" r="B53" t="n">
        <v>1971</v>
      </c>
      <c s="6" r="C53" t="n">
        <v>1007</v>
      </c>
    </row>
    <row r="54" spans="1:3">
      <c s="4" r="A54" t="s">
        <v>114</v>
      </c>
      <c s="6" r="B54" t="n">
        <v>-26349</v>
      </c>
      <c s="6" r="C54" t="n">
        <v>-63273</v>
      </c>
    </row>
    <row r="55" spans="1:3">
      <c s="4" r="A55" t="s">
        <v>115</v>
      </c>
      <c s="6" r="B55" t="n">
        <v>224906</v>
      </c>
      <c s="6" r="C55" t="n">
        <v>160478</v>
      </c>
    </row>
    <row r="56" spans="1:3">
      <c s="4" r="A56" t="s">
        <v>116</v>
      </c>
      <c s="6" r="B56" t="n">
        <v>-92156</v>
      </c>
      <c s="6" r="C56" t="n">
        <v>-67542</v>
      </c>
    </row>
    <row r="57" spans="1:3">
      <c s="4" r="A57" t="s">
        <v>117</v>
      </c>
      <c s="6" r="B57" t="n">
        <v>132750</v>
      </c>
      <c s="6" r="C57" t="n">
        <v>92936</v>
      </c>
    </row>
    <row r="58" spans="1:3">
      <c s="4" r="A58" t="s">
        <v>118</v>
      </c>
      <c s="6" r="B58" t="n">
        <v>0</v>
      </c>
      <c s="6" r="C58" t="n">
        <v>-10502</v>
      </c>
    </row>
    <row r="59" spans="1:3">
      <c s="4" r="A59" t="s">
        <v>119</v>
      </c>
      <c s="6" r="B59" t="n">
        <v>132750</v>
      </c>
      <c s="6" r="C59" t="n">
        <v>82434</v>
      </c>
    </row>
    <row r="60" spans="1:3">
      <c s="4" r="A60" t="s">
        <v>120</v>
      </c>
      <c s="6" r="B60" t="n">
        <v>66</v>
      </c>
      <c s="6" r="C60" t="n">
        <v>234</v>
      </c>
    </row>
    <row r="61" spans="1:3">
      <c s="4" r="A61" t="s">
        <v>121</v>
      </c>
      <c s="6" r="B61" t="n">
        <v>132816</v>
      </c>
      <c s="6" r="C61" t="n">
        <v>82668</v>
      </c>
    </row>
    <row r="62" spans="1:3">
      <c s="3" r="A62" t="s">
        <v>129</v>
      </c>
    </row>
    <row r="63" spans="1:3">
      <c s="4" r="A63" t="s">
        <v>117</v>
      </c>
      <c s="6" r="B63" t="n">
        <v>132816</v>
      </c>
      <c s="6" r="C63" t="n">
        <v>93170</v>
      </c>
    </row>
    <row r="64" spans="1:3">
      <c s="4" r="A64" t="s">
        <v>118</v>
      </c>
      <c s="6" r="B64" t="n">
        <v>0</v>
      </c>
      <c s="6" r="C64" t="n">
        <v>-10502</v>
      </c>
    </row>
    <row r="65" spans="1:3">
      <c s="4" r="A65" t="s">
        <v>121</v>
      </c>
      <c s="7" r="B65" t="n">
        <v>132816</v>
      </c>
      <c s="7" r="C65" t="n">
        <v>826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7</v>
      </c>
      <c s="2" r="B1" t="s">
        <v>1</v>
      </c>
    </row>
    <row r="2" spans="1:3">
      <c s="2" r="B2" t="s">
        <v>2</v>
      </c>
      <c s="2" r="C2" t="s">
        <v>33</v>
      </c>
    </row>
    <row r="3" spans="1:3">
      <c s="3" r="A3" t="s">
        <v>368</v>
      </c>
    </row>
    <row r="4" spans="1:3">
      <c s="4" r="A4" t="s">
        <v>369</v>
      </c>
      <c s="7" r="B4" t="n">
        <v>0</v>
      </c>
    </row>
    <row r="5" spans="1:3">
      <c s="4" r="A5" t="s">
        <v>370</v>
      </c>
    </row>
    <row r="6" spans="1:3">
      <c s="3" r="A6" t="s">
        <v>371</v>
      </c>
    </row>
    <row r="7" spans="1:3">
      <c s="4" r="A7" t="s">
        <v>372</v>
      </c>
      <c s="6" r="B7" t="n">
        <v>853138000</v>
      </c>
      <c s="7" r="C7" t="n">
        <v>922765000</v>
      </c>
    </row>
    <row r="8" spans="1:3">
      <c s="4" r="A8" t="s">
        <v>373</v>
      </c>
      <c s="6" r="B8" t="n">
        <v>152000</v>
      </c>
      <c s="6" r="C8" t="n">
        <v>130000</v>
      </c>
    </row>
    <row r="9" spans="1:3">
      <c s="4" r="A9" t="s">
        <v>40</v>
      </c>
      <c s="6" r="B9" t="n">
        <v>1311853000</v>
      </c>
      <c s="6" r="C9" t="n">
        <v>1211982000</v>
      </c>
    </row>
    <row r="10" spans="1:3">
      <c s="4" r="A10" t="s">
        <v>374</v>
      </c>
      <c s="6" r="B10" t="n">
        <v>38768000</v>
      </c>
      <c s="6" r="C10" t="n">
        <v>82408000</v>
      </c>
    </row>
    <row r="11" spans="1:3">
      <c s="3" r="A11" t="s">
        <v>368</v>
      </c>
    </row>
    <row r="12" spans="1:3">
      <c s="4" r="A12" t="s">
        <v>374</v>
      </c>
      <c s="6" r="B12" t="n">
        <v>7078000</v>
      </c>
      <c s="6" r="C12" t="n">
        <v>2706000</v>
      </c>
    </row>
    <row r="13" spans="1:3">
      <c s="4" r="A13" t="s">
        <v>375</v>
      </c>
    </row>
    <row r="14" spans="1:3">
      <c s="3" r="A14" t="s">
        <v>371</v>
      </c>
    </row>
    <row r="15" spans="1:3">
      <c s="4" r="A15" t="s">
        <v>372</v>
      </c>
      <c s="6" r="B15" t="n">
        <v>853138000</v>
      </c>
      <c s="6" r="C15" t="n">
        <v>922765000</v>
      </c>
    </row>
    <row r="16" spans="1:3">
      <c s="4" r="A16" t="s">
        <v>373</v>
      </c>
      <c s="6" r="B16" t="n">
        <v>152000</v>
      </c>
      <c s="6" r="C16" t="n">
        <v>130000</v>
      </c>
    </row>
    <row r="17" spans="1:3">
      <c s="4" r="A17" t="s">
        <v>40</v>
      </c>
      <c s="6" r="B17" t="n">
        <v>1311853000</v>
      </c>
      <c s="6" r="C17" t="n">
        <v>1211982000</v>
      </c>
    </row>
    <row r="18" spans="1:3">
      <c s="4" r="A18" t="s">
        <v>374</v>
      </c>
      <c s="6" r="B18" t="n">
        <v>0</v>
      </c>
      <c s="6" r="C18" t="n">
        <v>0</v>
      </c>
    </row>
    <row r="19" spans="1:3">
      <c s="3" r="A19" t="s">
        <v>368</v>
      </c>
    </row>
    <row r="20" spans="1:3">
      <c s="4" r="A20" t="s">
        <v>374</v>
      </c>
      <c s="6" r="B20" t="n">
        <v>0</v>
      </c>
      <c s="6" r="C20" t="n">
        <v>0</v>
      </c>
    </row>
    <row r="21" spans="1:3">
      <c s="4" r="A21" t="s">
        <v>376</v>
      </c>
    </row>
    <row r="22" spans="1:3">
      <c s="3" r="A22" t="s">
        <v>371</v>
      </c>
    </row>
    <row r="23" spans="1:3">
      <c s="4" r="A23" t="s">
        <v>372</v>
      </c>
      <c s="6" r="B23" t="n">
        <v>0</v>
      </c>
      <c s="6" r="C23" t="n">
        <v>0</v>
      </c>
    </row>
    <row r="24" spans="1:3">
      <c s="4" r="A24" t="s">
        <v>373</v>
      </c>
      <c s="6" r="B24" t="n">
        <v>0</v>
      </c>
      <c s="6" r="C24" t="n">
        <v>0</v>
      </c>
    </row>
    <row r="25" spans="1:3">
      <c s="4" r="A25" t="s">
        <v>40</v>
      </c>
      <c s="6" r="B25" t="n">
        <v>0</v>
      </c>
      <c s="6" r="C25" t="n">
        <v>0</v>
      </c>
    </row>
    <row r="26" spans="1:3">
      <c s="4" r="A26" t="s">
        <v>374</v>
      </c>
      <c s="6" r="B26" t="n">
        <v>38768000</v>
      </c>
      <c s="6" r="C26" t="n">
        <v>82408000</v>
      </c>
    </row>
    <row r="27" spans="1:3">
      <c s="3" r="A27" t="s">
        <v>368</v>
      </c>
    </row>
    <row r="28" spans="1:3">
      <c s="4" r="A28" t="s">
        <v>374</v>
      </c>
      <c s="6" r="B28" t="n">
        <v>7078000</v>
      </c>
      <c s="6" r="C28" t="n">
        <v>2706000</v>
      </c>
    </row>
    <row r="29" spans="1:3">
      <c s="4" r="A29" t="s">
        <v>377</v>
      </c>
    </row>
    <row r="30" spans="1:3">
      <c s="3" r="A30" t="s">
        <v>371</v>
      </c>
    </row>
    <row r="31" spans="1:3">
      <c s="4" r="A31" t="s">
        <v>372</v>
      </c>
      <c s="6" r="B31" t="n">
        <v>0</v>
      </c>
      <c s="6" r="C31" t="n">
        <v>0</v>
      </c>
    </row>
    <row r="32" spans="1:3">
      <c s="4" r="A32" t="s">
        <v>373</v>
      </c>
      <c s="6" r="B32" t="n">
        <v>0</v>
      </c>
      <c s="6" r="C32" t="n">
        <v>0</v>
      </c>
    </row>
    <row r="33" spans="1:3">
      <c s="4" r="A33" t="s">
        <v>40</v>
      </c>
      <c s="6" r="B33" t="n">
        <v>0</v>
      </c>
      <c s="6" r="C33" t="n">
        <v>0</v>
      </c>
    </row>
    <row r="34" spans="1:3">
      <c s="4" r="A34" t="s">
        <v>374</v>
      </c>
      <c s="6" r="B34" t="n">
        <v>0</v>
      </c>
      <c s="6" r="C34" t="n">
        <v>0</v>
      </c>
    </row>
    <row r="35" spans="1:3">
      <c s="3" r="A35" t="s">
        <v>368</v>
      </c>
    </row>
    <row r="36" spans="1:3">
      <c s="4" r="A36" t="s">
        <v>374</v>
      </c>
      <c s="7" r="B36" t="n">
        <v>0</v>
      </c>
      <c s="7" r="C3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78</v>
      </c>
      <c s="2" r="C1" t="s">
        <v>2</v>
      </c>
      <c s="2" r="D1" t="s">
        <v>33</v>
      </c>
    </row>
    <row r="2" spans="1:4">
      <c s="4" r="A2" t="s">
        <v>379</v>
      </c>
    </row>
    <row r="3" spans="1:4">
      <c s="3" r="A3" t="s">
        <v>380</v>
      </c>
    </row>
    <row r="4" spans="1:4">
      <c s="4" r="A4" t="s">
        <v>381</v>
      </c>
      <c s="4" r="B4" t="s">
        <v>382</v>
      </c>
      <c s="7" r="C4" t="n">
        <v>9507344</v>
      </c>
      <c s="7" r="D4" t="n">
        <v>9521333</v>
      </c>
    </row>
    <row r="5" spans="1:4">
      <c s="4" r="A5" t="s">
        <v>383</v>
      </c>
    </row>
    <row r="6" spans="1:4">
      <c s="3" r="A6" t="s">
        <v>380</v>
      </c>
    </row>
    <row r="7" spans="1:4">
      <c s="4" r="A7" t="s">
        <v>381</v>
      </c>
      <c s="6" r="C7" t="n">
        <v>9452730</v>
      </c>
      <c s="6" r="D7" t="n">
        <v>9473141</v>
      </c>
    </row>
    <row r="8" spans="1:4">
      <c s="4" r="A8" t="s">
        <v>384</v>
      </c>
    </row>
    <row r="9" spans="1:4">
      <c s="3" r="A9" t="s">
        <v>380</v>
      </c>
    </row>
    <row r="10" spans="1:4">
      <c s="4" r="A10" t="s">
        <v>381</v>
      </c>
      <c s="4" r="B10" t="s">
        <v>382</v>
      </c>
      <c s="6" r="C10" t="n">
        <v>6736248</v>
      </c>
      <c s="6" r="D10" t="n">
        <v>6752574</v>
      </c>
    </row>
    <row r="11" spans="1:4">
      <c s="4" r="A11" t="s">
        <v>385</v>
      </c>
    </row>
    <row r="12" spans="1:4">
      <c s="3" r="A12" t="s">
        <v>386</v>
      </c>
    </row>
    <row r="13" spans="1:4">
      <c s="4" r="A13" t="s">
        <v>387</v>
      </c>
      <c s="4" r="B13" t="s">
        <v>388</v>
      </c>
      <c s="6" r="C13" t="n">
        <v>611455</v>
      </c>
      <c s="6" r="D13" t="n">
        <v>611455</v>
      </c>
    </row>
    <row r="14" spans="1:4">
      <c s="3" r="A14" t="s">
        <v>380</v>
      </c>
    </row>
    <row r="15" spans="1:4">
      <c s="4" r="A15" t="s">
        <v>58</v>
      </c>
      <c s="4" r="B15" t="s">
        <v>389</v>
      </c>
      <c s="6" r="C15" t="n">
        <v>2500453</v>
      </c>
      <c s="6" r="D15" t="n">
        <v>2514454</v>
      </c>
    </row>
    <row r="16" spans="1:4">
      <c s="4" r="A16" t="s">
        <v>59</v>
      </c>
      <c s="4" r="B16" t="s">
        <v>382</v>
      </c>
      <c s="6" r="C16" t="n">
        <v>1191324</v>
      </c>
      <c s="6" r="D16" t="n">
        <v>1191324</v>
      </c>
    </row>
    <row r="17" spans="1:4">
      <c s="4" r="A17" t="s">
        <v>64</v>
      </c>
      <c s="4" r="B17" t="s">
        <v>382</v>
      </c>
      <c s="6" r="C17" t="n">
        <v>3034301</v>
      </c>
      <c s="6" r="D17" t="n">
        <v>3032252</v>
      </c>
    </row>
    <row r="18" spans="1:4">
      <c s="4" r="A18" t="s">
        <v>61</v>
      </c>
      <c s="4" r="B18" t="s">
        <v>382</v>
      </c>
      <c s="6" r="C18" t="n">
        <v>10170</v>
      </c>
      <c s="6" r="D18" t="n">
        <v>14544</v>
      </c>
    </row>
    <row r="19" spans="1:4">
      <c s="4" r="A19" t="s">
        <v>390</v>
      </c>
    </row>
    <row r="20" spans="1:4">
      <c s="3" r="A20" t="s">
        <v>380</v>
      </c>
    </row>
    <row r="21" spans="1:4">
      <c s="4" r="A21" t="s">
        <v>381</v>
      </c>
      <c s="6" r="C21" t="n">
        <v>6692562</v>
      </c>
      <c s="6" r="D21" t="n">
        <v>6712973</v>
      </c>
    </row>
    <row r="22" spans="1:4">
      <c s="4" r="A22" t="s">
        <v>391</v>
      </c>
    </row>
    <row r="23" spans="1:4">
      <c s="3" r="A23" t="s">
        <v>386</v>
      </c>
    </row>
    <row r="24" spans="1:4">
      <c s="4" r="A24" t="s">
        <v>387</v>
      </c>
      <c s="4" r="B24" t="s">
        <v>392</v>
      </c>
      <c s="6" r="C24" t="n">
        <v>616020</v>
      </c>
      <c s="6" r="D24" t="n">
        <v>616020</v>
      </c>
    </row>
    <row r="25" spans="1:4">
      <c s="3" r="A25" t="s">
        <v>380</v>
      </c>
    </row>
    <row r="26" spans="1:4">
      <c s="4" r="A26" t="s">
        <v>58</v>
      </c>
      <c s="4" r="B26" t="s">
        <v>393</v>
      </c>
      <c s="6" r="C26" t="n">
        <v>2510701</v>
      </c>
      <c s="6" r="D26" t="n">
        <v>2525654</v>
      </c>
    </row>
    <row r="27" spans="1:4">
      <c s="4" r="A27" t="s">
        <v>59</v>
      </c>
      <c s="6" r="C27" t="n">
        <v>1175291</v>
      </c>
      <c s="6" r="D27" t="n">
        <v>1176396</v>
      </c>
    </row>
    <row r="28" spans="1:4">
      <c s="4" r="A28" t="s">
        <v>64</v>
      </c>
      <c s="6" r="C28" t="n">
        <v>2996440</v>
      </c>
      <c s="6" r="D28" t="n">
        <v>2996440</v>
      </c>
    </row>
    <row r="29" spans="1:4">
      <c s="4" r="A29" t="s">
        <v>61</v>
      </c>
      <c s="6" r="C29" t="n">
        <v>10130</v>
      </c>
      <c s="6" r="D29" t="n">
        <v>14483</v>
      </c>
    </row>
    <row r="30" spans="1:4">
      <c s="4" r="A30" t="s">
        <v>394</v>
      </c>
    </row>
    <row r="31" spans="1:4">
      <c s="3" r="A31" t="s">
        <v>380</v>
      </c>
    </row>
    <row r="32" spans="1:4">
      <c s="4" r="A32" t="s">
        <v>64</v>
      </c>
      <c s="4" r="B32" t="s">
        <v>382</v>
      </c>
      <c s="6" r="C32" t="n">
        <v>2771096</v>
      </c>
      <c s="6" r="D32" t="n">
        <v>2768759</v>
      </c>
    </row>
    <row r="33" spans="1:4">
      <c s="4" r="A33" t="s">
        <v>395</v>
      </c>
    </row>
    <row r="34" spans="1:4">
      <c s="3" r="A34" t="s">
        <v>380</v>
      </c>
    </row>
    <row r="35" spans="1:4">
      <c s="4" r="A35" t="s">
        <v>64</v>
      </c>
      <c s="7" r="C35" t="n">
        <v>2760168</v>
      </c>
      <c s="7" r="D35" t="n">
        <v>2760168</v>
      </c>
    </row>
    <row r="36" spans="1:4">
      <c r="A36" t="n"/>
    </row>
    <row r="37" spans="1:4">
      <c s="4" r="A37" t="s">
        <v>382</v>
      </c>
      <c s="4" r="B37" t="s">
        <v>396</v>
      </c>
    </row>
    <row r="38" spans="1:4">
      <c s="4" r="A38" t="s">
        <v>392</v>
      </c>
      <c s="4" r="B38" t="s">
        <v>397</v>
      </c>
    </row>
    <row r="39" spans="1:4">
      <c s="4" r="A39" t="s">
        <v>393</v>
      </c>
      <c s="4" r="B39" t="s">
        <v>398</v>
      </c>
    </row>
  </sheetData>
  <mergeCells count="5">
    <mergeCell ref="A1:B1"/>
    <mergeCell ref="A36:C36"/>
    <mergeCell ref="B37:C37"/>
    <mergeCell ref="B38:C38"/>
    <mergeCell ref="B39:C3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399</v>
      </c>
      <c s="2" r="B1" t="s">
        <v>1</v>
      </c>
    </row>
    <row r="2" spans="1:2">
      <c s="2" r="B2" t="s">
        <v>400</v>
      </c>
    </row>
    <row r="3" spans="1:2">
      <c s="3" r="A3" t="s">
        <v>401</v>
      </c>
    </row>
    <row r="4" spans="1:2">
      <c s="4" r="A4" t="s">
        <v>402</v>
      </c>
      <c s="7" r="B4" t="n">
        <v>9400</v>
      </c>
    </row>
    <row r="5" spans="1:2">
      <c s="4" r="A5" t="s">
        <v>403</v>
      </c>
      <c s="6" r="B5" t="n">
        <v>8400</v>
      </c>
    </row>
    <row r="6" spans="1:2">
      <c s="4" r="A6" t="s">
        <v>404</v>
      </c>
      <c s="7" r="B6" t="n">
        <v>105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5</v>
      </c>
      <c s="2" r="B1" t="s">
        <v>1</v>
      </c>
    </row>
    <row r="2" spans="1:3">
      <c s="2" r="B2" t="s">
        <v>2</v>
      </c>
      <c s="2" r="C2" t="s">
        <v>100</v>
      </c>
    </row>
    <row r="3" spans="1:3">
      <c s="3" r="A3" t="s">
        <v>406</v>
      </c>
    </row>
    <row r="4" spans="1:3">
      <c s="4" r="A4" t="s">
        <v>407</v>
      </c>
      <c s="7" r="B4" t="n">
        <v>62786</v>
      </c>
      <c s="7" r="C4" t="n">
        <v>37940</v>
      </c>
    </row>
    <row r="5" spans="1:3">
      <c s="4" r="A5" t="s">
        <v>408</v>
      </c>
      <c s="4" r="B5" t="s">
        <v>409</v>
      </c>
      <c s="4" r="C5" t="s">
        <v>410</v>
      </c>
    </row>
    <row r="6" spans="1:3">
      <c s="4" r="A6" t="s">
        <v>411</v>
      </c>
      <c s="7" r="B6" t="n">
        <v>1172</v>
      </c>
    </row>
    <row r="7" spans="1:3">
      <c s="4" r="A7" t="s">
        <v>412</v>
      </c>
      <c s="7" r="B7" t="n">
        <v>511000</v>
      </c>
    </row>
    <row r="8" spans="1:3">
      <c s="4" r="A8" t="s">
        <v>413</v>
      </c>
      <c s="4" r="B8" t="s">
        <v>410</v>
      </c>
    </row>
    <row r="9" spans="1:3">
      <c s="4" r="A9" t="s">
        <v>414</v>
      </c>
      <c s="7" r="B9" t="n">
        <v>61000</v>
      </c>
    </row>
    <row r="10" spans="1:3">
      <c s="4" r="A10" t="s">
        <v>29</v>
      </c>
    </row>
    <row r="11" spans="1:3">
      <c s="3" r="A11" t="s">
        <v>406</v>
      </c>
    </row>
    <row r="12" spans="1:3">
      <c s="4" r="A12" t="s">
        <v>407</v>
      </c>
      <c s="7" r="B12" t="n">
        <v>92156</v>
      </c>
      <c s="7" r="C12" t="n">
        <v>67542</v>
      </c>
    </row>
    <row r="13" spans="1:3">
      <c s="4" r="A13" t="s">
        <v>408</v>
      </c>
      <c s="4" r="B13" t="s">
        <v>410</v>
      </c>
      <c s="4" r="C13" t="s">
        <v>4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r="1" spans="1:4">
      <c s="1" r="A1" t="s">
        <v>416</v>
      </c>
      <c s="2" r="C1" t="s">
        <v>1</v>
      </c>
      <c s="2" r="D1" t="s">
        <v>417</v>
      </c>
    </row>
    <row r="2" spans="1:4">
      <c s="2" r="C2" t="s">
        <v>2</v>
      </c>
      <c s="2" r="D2" t="s">
        <v>33</v>
      </c>
    </row>
    <row r="3" spans="1:4">
      <c s="3" r="A3" t="s">
        <v>418</v>
      </c>
    </row>
    <row r="4" spans="1:4">
      <c s="4" r="A4" t="s">
        <v>419</v>
      </c>
      <c s="8" r="C4" t="n">
        <v>15.28</v>
      </c>
    </row>
    <row r="5" spans="1:4">
      <c s="4" r="A5" t="s">
        <v>420</v>
      </c>
      <c s="6" r="C5" t="n">
        <v>0</v>
      </c>
    </row>
    <row r="6" spans="1:4">
      <c s="4" r="A6" t="s">
        <v>421</v>
      </c>
      <c s="9" r="C6" t="n">
        <v>14.86</v>
      </c>
    </row>
    <row r="7" spans="1:4">
      <c s="4" r="A7" t="s">
        <v>422</v>
      </c>
      <c s="9" r="C7" t="n">
        <v>15.31</v>
      </c>
      <c s="8" r="D7" t="n">
        <v>15.28</v>
      </c>
    </row>
    <row r="8" spans="1:4">
      <c s="4" r="A8" t="s">
        <v>423</v>
      </c>
      <c s="9" r="C8" t="n">
        <v>14.24</v>
      </c>
    </row>
    <row r="9" spans="1:4">
      <c s="4" r="A9" t="s">
        <v>424</v>
      </c>
      <c s="8" r="C9" t="n">
        <v>18.25</v>
      </c>
    </row>
    <row r="10" spans="1:4">
      <c s="3" r="A10" t="s">
        <v>425</v>
      </c>
    </row>
    <row r="11" spans="1:4">
      <c s="4" r="A11" t="s">
        <v>426</v>
      </c>
      <c s="4" r="C11" t="s">
        <v>427</v>
      </c>
      <c s="4" r="D11" t="s">
        <v>428</v>
      </c>
    </row>
    <row r="12" spans="1:4">
      <c s="4" r="A12" t="s">
        <v>429</v>
      </c>
      <c s="4" r="C12" t="s">
        <v>427</v>
      </c>
      <c s="4" r="D12" t="s">
        <v>428</v>
      </c>
    </row>
    <row r="13" spans="1:4">
      <c s="4" r="A13" t="s">
        <v>430</v>
      </c>
      <c s="4" r="C13" t="s">
        <v>431</v>
      </c>
    </row>
    <row r="14" spans="1:4">
      <c s="4" r="A14" t="s">
        <v>432</v>
      </c>
      <c s="4" r="C14" t="s">
        <v>433</v>
      </c>
    </row>
    <row r="15" spans="1:4">
      <c s="4" r="A15" t="s">
        <v>434</v>
      </c>
      <c s="4" r="B15" t="s">
        <v>382</v>
      </c>
      <c s="7" r="C15" t="n">
        <v>221900</v>
      </c>
    </row>
    <row r="16" spans="1:4">
      <c s="4" r="A16" t="s">
        <v>435</v>
      </c>
      <c s="4" r="B16" t="s">
        <v>382</v>
      </c>
      <c s="6" r="C16" t="n">
        <v>219925</v>
      </c>
      <c s="7" r="D16" t="n">
        <v>221900</v>
      </c>
    </row>
    <row r="17" spans="1:4">
      <c s="4" r="A17" t="s">
        <v>436</v>
      </c>
      <c s="4" r="B17" t="s">
        <v>382</v>
      </c>
      <c s="6" r="C17" t="n">
        <v>170765</v>
      </c>
    </row>
    <row r="18" spans="1:4">
      <c s="4" r="A18" t="s">
        <v>437</v>
      </c>
      <c s="4" r="B18" t="s">
        <v>382</v>
      </c>
      <c s="7" r="C18" t="n">
        <v>49160</v>
      </c>
    </row>
    <row r="19" spans="1:4">
      <c s="4" r="A19" t="s">
        <v>438</v>
      </c>
    </row>
    <row r="20" spans="1:4">
      <c s="3" r="A20" t="s">
        <v>439</v>
      </c>
    </row>
    <row r="21" spans="1:4">
      <c s="4" r="A21" t="s">
        <v>440</v>
      </c>
      <c s="6" r="C21" t="n">
        <v>6744000</v>
      </c>
    </row>
    <row r="22" spans="1:4">
      <c s="4" r="A22" t="s">
        <v>441</v>
      </c>
      <c s="6" r="C22" t="n">
        <v>0</v>
      </c>
    </row>
    <row r="23" spans="1:4">
      <c s="4" r="A23" t="s">
        <v>442</v>
      </c>
      <c s="6" r="C23" t="n">
        <v>-200000</v>
      </c>
    </row>
    <row r="24" spans="1:4">
      <c s="4" r="A24" t="s">
        <v>443</v>
      </c>
      <c s="6" r="C24" t="n">
        <v>6544000</v>
      </c>
      <c s="6" r="D24" t="n">
        <v>6744000</v>
      </c>
    </row>
    <row r="25" spans="1:4">
      <c s="4" r="A25" t="s">
        <v>444</v>
      </c>
      <c s="6" r="C25" t="n">
        <v>3210666</v>
      </c>
    </row>
    <row r="26" spans="1:4">
      <c s="4" r="A26" t="s">
        <v>445</v>
      </c>
      <c s="6" r="C26" t="n">
        <v>3333334</v>
      </c>
    </row>
    <row r="27" spans="1:4">
      <c s="4" r="A27" t="s">
        <v>446</v>
      </c>
    </row>
    <row r="28" spans="1:4">
      <c s="3" r="A28" t="s">
        <v>439</v>
      </c>
    </row>
    <row r="29" spans="1:4">
      <c s="4" r="A29" t="s">
        <v>440</v>
      </c>
      <c s="6" r="C29" t="n">
        <v>6609217</v>
      </c>
    </row>
    <row r="30" spans="1:4">
      <c s="4" r="A30" t="s">
        <v>441</v>
      </c>
      <c s="6" r="C30" t="n">
        <v>0</v>
      </c>
    </row>
    <row r="31" spans="1:4">
      <c s="4" r="A31" t="s">
        <v>442</v>
      </c>
      <c s="6" r="C31" t="n">
        <v>-718517</v>
      </c>
    </row>
    <row r="32" spans="1:4">
      <c s="4" r="A32" t="s">
        <v>443</v>
      </c>
      <c s="6" r="C32" t="n">
        <v>5890700</v>
      </c>
      <c s="6" r="D32" t="n">
        <v>6609217</v>
      </c>
    </row>
    <row r="33" spans="1:4">
      <c s="4" r="A33" t="s">
        <v>444</v>
      </c>
      <c s="6" r="C33" t="n">
        <v>5890700</v>
      </c>
    </row>
    <row r="34" spans="1:4">
      <c s="4" r="A34" t="s">
        <v>445</v>
      </c>
      <c s="6" r="C34" t="n">
        <v>0</v>
      </c>
    </row>
    <row r="35" spans="1:4">
      <c r="A35" t="n"/>
    </row>
    <row r="36" spans="1:4">
      <c s="4" r="A36" t="s">
        <v>382</v>
      </c>
      <c s="4" r="B36" t="s">
        <v>447</v>
      </c>
    </row>
  </sheetData>
  <mergeCells count="3">
    <mergeCell ref="A1:B2"/>
    <mergeCell ref="A35:C35"/>
    <mergeCell ref="B36:C3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448</v>
      </c>
      <c s="2" r="B1" t="s">
        <v>1</v>
      </c>
    </row>
    <row r="2" spans="1:3">
      <c s="2" r="B2" t="s">
        <v>449</v>
      </c>
    </row>
    <row r="3" spans="1:3">
      <c s="4" r="A3" t="s">
        <v>326</v>
      </c>
    </row>
    <row r="4" spans="1:3">
      <c s="3" r="A4" t="s">
        <v>450</v>
      </c>
    </row>
    <row r="5" spans="1:3">
      <c s="4" r="A5" t="s">
        <v>451</v>
      </c>
      <c s="6" r="B5" t="n">
        <v>4967748</v>
      </c>
    </row>
    <row r="6" spans="1:3">
      <c s="4" r="A6" t="s">
        <v>441</v>
      </c>
      <c s="6" r="B6" t="n">
        <v>0</v>
      </c>
    </row>
    <row r="7" spans="1:3">
      <c s="4" r="A7" t="s">
        <v>452</v>
      </c>
      <c s="6" r="B7" t="n">
        <v>-2239167</v>
      </c>
    </row>
    <row r="8" spans="1:3">
      <c s="4" r="A8" t="s">
        <v>453</v>
      </c>
      <c s="6" r="B8" t="n">
        <v>-85900</v>
      </c>
    </row>
    <row r="9" spans="1:3">
      <c s="4" r="A9" t="s">
        <v>454</v>
      </c>
      <c s="6" r="B9" t="n">
        <v>2642681</v>
      </c>
    </row>
    <row r="10" spans="1:3">
      <c s="3" r="A10" t="s">
        <v>455</v>
      </c>
    </row>
    <row r="11" spans="1:3">
      <c s="4" r="A11" t="s">
        <v>456</v>
      </c>
      <c s="8" r="B11" t="n">
        <v>17.53</v>
      </c>
    </row>
    <row r="12" spans="1:3">
      <c s="4" r="A12" t="s">
        <v>457</v>
      </c>
      <c s="6" r="B12" t="n">
        <v>0</v>
      </c>
    </row>
    <row r="13" spans="1:3">
      <c s="4" r="A13" t="s">
        <v>458</v>
      </c>
      <c s="9" r="B13" t="n">
        <v>15.35</v>
      </c>
    </row>
    <row r="14" spans="1:3">
      <c s="4" r="A14" t="s">
        <v>459</v>
      </c>
      <c s="9" r="B14" t="n">
        <v>18.38</v>
      </c>
    </row>
    <row r="15" spans="1:3">
      <c s="4" r="A15" t="s">
        <v>460</v>
      </c>
      <c s="8" r="B15" t="n">
        <v>18.69</v>
      </c>
    </row>
    <row r="16" spans="1:3">
      <c s="4" r="A16" t="s">
        <v>461</v>
      </c>
    </row>
    <row r="17" spans="1:3">
      <c s="3" r="A17" t="s">
        <v>450</v>
      </c>
    </row>
    <row r="18" spans="1:3">
      <c s="4" r="A18" t="s">
        <v>451</v>
      </c>
      <c s="6" r="B18" t="n">
        <v>1880100</v>
      </c>
    </row>
    <row r="19" spans="1:3">
      <c s="4" r="A19" t="s">
        <v>441</v>
      </c>
      <c s="6" r="B19" t="n">
        <v>0</v>
      </c>
    </row>
    <row r="20" spans="1:3">
      <c s="4" r="A20" t="s">
        <v>452</v>
      </c>
      <c s="6" r="B20" t="n">
        <v>-753296</v>
      </c>
    </row>
    <row r="21" spans="1:3">
      <c s="4" r="A21" t="s">
        <v>453</v>
      </c>
      <c s="6" r="B21" t="n">
        <v>0</v>
      </c>
    </row>
    <row r="22" spans="1:3">
      <c s="4" r="A22" t="s">
        <v>454</v>
      </c>
      <c s="6" r="B22" t="n">
        <v>1126804</v>
      </c>
    </row>
    <row r="23" spans="1:3">
      <c s="4" r="A23" t="s">
        <v>462</v>
      </c>
    </row>
    <row r="24" spans="1:3">
      <c s="3" r="A24" t="s">
        <v>450</v>
      </c>
    </row>
    <row r="25" spans="1:3">
      <c s="4" r="A25" t="s">
        <v>451</v>
      </c>
      <c s="6" r="B25" t="n">
        <v>1772430</v>
      </c>
      <c s="4" r="C25" t="s">
        <v>382</v>
      </c>
    </row>
    <row r="26" spans="1:3">
      <c s="4" r="A26" t="s">
        <v>441</v>
      </c>
      <c s="6" r="B26" t="n">
        <v>0</v>
      </c>
      <c s="4" r="C26" t="s">
        <v>382</v>
      </c>
    </row>
    <row r="27" spans="1:3">
      <c s="4" r="A27" t="s">
        <v>452</v>
      </c>
      <c s="6" r="B27" t="n">
        <v>0</v>
      </c>
      <c s="4" r="C27" t="s">
        <v>382</v>
      </c>
    </row>
    <row r="28" spans="1:3">
      <c s="4" r="A28" t="s">
        <v>453</v>
      </c>
      <c s="6" r="B28" t="n">
        <v>-47490</v>
      </c>
      <c s="4" r="C28" t="s">
        <v>382</v>
      </c>
    </row>
    <row r="29" spans="1:3">
      <c s="4" r="A29" t="s">
        <v>454</v>
      </c>
      <c s="6" r="B29" t="n">
        <v>1724940</v>
      </c>
      <c s="4" r="C29" t="s">
        <v>382</v>
      </c>
    </row>
    <row r="30" spans="1:3">
      <c s="3" r="A30" t="s">
        <v>463</v>
      </c>
    </row>
    <row r="31" spans="1:3">
      <c s="4" r="A31" t="s">
        <v>464</v>
      </c>
      <c s="4" r="B31" t="s">
        <v>465</v>
      </c>
    </row>
    <row r="32" spans="1:3">
      <c s="4" r="A32" t="s">
        <v>466</v>
      </c>
    </row>
    <row r="33" spans="1:3">
      <c s="3" r="A33" t="s">
        <v>450</v>
      </c>
    </row>
    <row r="34" spans="1:3">
      <c s="4" r="A34" t="s">
        <v>452</v>
      </c>
      <c s="6" r="B34" t="n">
        <v>-2992463</v>
      </c>
    </row>
    <row r="35" spans="1:3">
      <c s="3" r="A35" t="s">
        <v>463</v>
      </c>
    </row>
    <row r="36" spans="1:3">
      <c s="4" r="A36" t="s">
        <v>467</v>
      </c>
      <c s="6" r="B36" t="n">
        <v>1248875</v>
      </c>
    </row>
    <row r="37" spans="1:3">
      <c s="4" r="A37" t="s">
        <v>468</v>
      </c>
      <c s="7" r="B37" t="n">
        <v>41469</v>
      </c>
    </row>
    <row r="38" spans="1:3">
      <c r="A38" t="n"/>
    </row>
    <row r="39" spans="1:3">
      <c s="4" r="A39" t="s">
        <v>382</v>
      </c>
      <c s="4" r="B39" t="s">
        <v>469</v>
      </c>
    </row>
  </sheetData>
  <mergeCells count="5">
    <mergeCell ref="A1:A2"/>
    <mergeCell ref="B1:C1"/>
    <mergeCell ref="B2:C2"/>
    <mergeCell ref="A38:C38"/>
    <mergeCell ref="B39:C3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470</v>
      </c>
      <c s="2" r="B1" t="s">
        <v>471</v>
      </c>
      <c s="2" r="C1" t="s">
        <v>472</v>
      </c>
      <c s="2" r="D1" t="s">
        <v>473</v>
      </c>
    </row>
    <row r="2" spans="1:4">
      <c s="4" r="A2" t="s">
        <v>474</v>
      </c>
    </row>
    <row r="3" spans="1:4">
      <c s="3" r="A3" t="s">
        <v>475</v>
      </c>
    </row>
    <row r="4" spans="1:4">
      <c s="4" r="A4" t="s">
        <v>476</v>
      </c>
      <c s="6" r="C4" t="n">
        <v>3</v>
      </c>
    </row>
    <row r="5" spans="1:4">
      <c s="4" r="A5" t="s">
        <v>477</v>
      </c>
      <c s="7" r="D5" t="n">
        <v>12800</v>
      </c>
    </row>
    <row r="6" spans="1:4">
      <c s="4" r="A6" t="s">
        <v>478</v>
      </c>
    </row>
    <row r="7" spans="1:4">
      <c s="3" r="A7" t="s">
        <v>475</v>
      </c>
    </row>
    <row r="8" spans="1:4">
      <c s="4" r="A8" t="s">
        <v>479</v>
      </c>
      <c s="6" r="D8" t="n">
        <v>9500</v>
      </c>
    </row>
    <row r="9" spans="1:4">
      <c s="4" r="A9" t="s">
        <v>480</v>
      </c>
    </row>
    <row r="10" spans="1:4">
      <c s="3" r="A10" t="s">
        <v>475</v>
      </c>
    </row>
    <row r="11" spans="1:4">
      <c s="4" r="A11" t="s">
        <v>477</v>
      </c>
      <c s="7" r="D11" t="n">
        <v>3300</v>
      </c>
    </row>
    <row r="12" spans="1:4">
      <c s="4" r="A12" t="s">
        <v>481</v>
      </c>
    </row>
    <row r="13" spans="1:4">
      <c s="3" r="A13" t="s">
        <v>475</v>
      </c>
    </row>
    <row r="14" spans="1:4">
      <c s="4" r="A14" t="s">
        <v>402</v>
      </c>
      <c s="7" r="B14" t="n">
        <v>21000</v>
      </c>
    </row>
    <row r="15" spans="1:4">
      <c s="4" r="A15" t="s">
        <v>482</v>
      </c>
      <c s="7" r="B15" t="n">
        <v>6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67"/>
    <col customWidth="1" max="2" min="2" width="80"/>
    <col customWidth="1" max="3" min="3" width="28"/>
    <col customWidth="1" max="4" min="4" width="21"/>
  </cols>
  <sheetData>
    <row r="1" spans="1:4">
      <c s="1" r="A1" t="s">
        <v>483</v>
      </c>
      <c s="2" r="C1" t="s">
        <v>1</v>
      </c>
    </row>
    <row r="2" spans="1:4">
      <c s="2" r="C2" t="s">
        <v>484</v>
      </c>
      <c s="2" r="D2" t="s">
        <v>400</v>
      </c>
    </row>
    <row r="3" spans="1:4">
      <c s="3" r="A3" t="s">
        <v>223</v>
      </c>
    </row>
    <row r="4" spans="1:4">
      <c s="4" r="A4" t="s">
        <v>278</v>
      </c>
      <c s="6" r="C4" t="n">
        <v>3</v>
      </c>
    </row>
    <row r="5" spans="1:4">
      <c s="3" r="A5" t="s">
        <v>485</v>
      </c>
    </row>
    <row r="6" spans="1:4">
      <c s="4" r="A6" t="s">
        <v>486</v>
      </c>
      <c s="7" r="C6" t="n">
        <v>1640757</v>
      </c>
      <c s="7" r="D6" t="n">
        <v>1614771</v>
      </c>
    </row>
    <row r="7" spans="1:4">
      <c s="4" r="A7" t="s">
        <v>487</v>
      </c>
      <c s="6" r="C7" t="n">
        <v>479442</v>
      </c>
      <c s="6" r="D7" t="n">
        <v>454030</v>
      </c>
    </row>
    <row r="8" spans="1:4">
      <c s="4" r="A8" t="s">
        <v>488</v>
      </c>
      <c s="6" r="C8" t="n">
        <v>-212453</v>
      </c>
      <c s="6" r="D8" t="n">
        <v>-218900</v>
      </c>
    </row>
    <row r="9" spans="1:4">
      <c s="4" r="A9" t="s">
        <v>489</v>
      </c>
      <c s="6" r="C9" t="n">
        <v>-14697</v>
      </c>
      <c s="6" r="D9" t="n">
        <v>-11911</v>
      </c>
    </row>
    <row r="10" spans="1:4">
      <c s="4" r="A10" t="s">
        <v>490</v>
      </c>
      <c s="6" r="C10" t="n">
        <v>-1037</v>
      </c>
      <c s="6" r="D10" t="n">
        <v>532</v>
      </c>
    </row>
    <row r="11" spans="1:4">
      <c s="4" r="A11" t="s">
        <v>491</v>
      </c>
      <c s="6" r="C11" t="n">
        <v>251255</v>
      </c>
      <c s="6" r="D11" t="n">
        <v>223751</v>
      </c>
    </row>
    <row r="12" spans="1:4">
      <c s="4" r="A12" t="s">
        <v>492</v>
      </c>
    </row>
    <row r="13" spans="1:4">
      <c s="3" r="A13" t="s">
        <v>485</v>
      </c>
    </row>
    <row r="14" spans="1:4">
      <c s="4" r="A14" t="s">
        <v>486</v>
      </c>
      <c s="6" r="C14" t="n">
        <v>1480119</v>
      </c>
      <c s="6" r="D14" t="n">
        <v>1451538</v>
      </c>
    </row>
    <row r="15" spans="1:4">
      <c s="4" r="A15" t="s">
        <v>493</v>
      </c>
    </row>
    <row r="16" spans="1:4">
      <c s="3" r="A16" t="s">
        <v>485</v>
      </c>
    </row>
    <row r="17" spans="1:4">
      <c s="4" r="A17" t="s">
        <v>491</v>
      </c>
      <c s="6" r="C17" t="n">
        <v>251255</v>
      </c>
      <c s="6" r="D17" t="n">
        <v>223751</v>
      </c>
    </row>
    <row r="18" spans="1:4">
      <c s="4" r="A18" t="s">
        <v>494</v>
      </c>
    </row>
    <row r="19" spans="1:4">
      <c s="3" r="A19" t="s">
        <v>485</v>
      </c>
    </row>
    <row r="20" spans="1:4">
      <c s="4" r="A20" t="s">
        <v>486</v>
      </c>
      <c s="6" r="C20" t="n">
        <v>1480119</v>
      </c>
      <c s="6" r="D20" t="n">
        <v>1451538</v>
      </c>
    </row>
    <row r="21" spans="1:4">
      <c s="4" r="A21" t="s">
        <v>487</v>
      </c>
      <c s="6" r="C21" t="n">
        <v>472199</v>
      </c>
      <c s="6" r="D21" t="n">
        <v>446555</v>
      </c>
    </row>
    <row r="22" spans="1:4">
      <c s="4" r="A22" t="s">
        <v>488</v>
      </c>
      <c s="4" r="B22" t="s">
        <v>382</v>
      </c>
      <c s="6" r="C22" t="n">
        <v>-180694</v>
      </c>
      <c s="6" r="D22" t="n">
        <v>-186245</v>
      </c>
    </row>
    <row r="23" spans="1:4">
      <c s="4" r="A23" t="s">
        <v>489</v>
      </c>
      <c s="6" r="C23" t="n">
        <v>-10083</v>
      </c>
      <c s="6" r="D23" t="n">
        <v>-8211</v>
      </c>
    </row>
    <row r="24" spans="1:4">
      <c s="4" r="A24" t="s">
        <v>490</v>
      </c>
      <c s="6" r="C24" t="n">
        <v>0</v>
      </c>
      <c s="6" r="D24" t="n">
        <v>0</v>
      </c>
    </row>
    <row r="25" spans="1:4">
      <c s="4" r="A25" t="s">
        <v>491</v>
      </c>
      <c s="6" r="C25" t="n">
        <v>281422</v>
      </c>
      <c s="6" r="D25" t="n">
        <v>252099</v>
      </c>
    </row>
    <row r="26" spans="1:4">
      <c s="4" r="A26" t="s">
        <v>495</v>
      </c>
    </row>
    <row r="27" spans="1:4">
      <c s="3" r="A27" t="s">
        <v>485</v>
      </c>
    </row>
    <row r="28" spans="1:4">
      <c s="4" r="A28" t="s">
        <v>486</v>
      </c>
      <c s="6" r="C28" t="n">
        <v>91804</v>
      </c>
      <c s="6" r="D28" t="n">
        <v>91124</v>
      </c>
    </row>
    <row r="29" spans="1:4">
      <c s="4" r="A29" t="s">
        <v>487</v>
      </c>
      <c s="6" r="C29" t="n">
        <v>43387</v>
      </c>
      <c s="6" r="D29" t="n">
        <v>43395</v>
      </c>
    </row>
    <row r="30" spans="1:4">
      <c s="4" r="A30" t="s">
        <v>488</v>
      </c>
      <c s="4" r="B30" t="s">
        <v>382</v>
      </c>
      <c s="6" r="C30" t="n">
        <v>-21524</v>
      </c>
      <c s="6" r="D30" t="n">
        <v>-22738</v>
      </c>
    </row>
    <row r="31" spans="1:4">
      <c s="4" r="A31" t="s">
        <v>489</v>
      </c>
      <c s="6" r="C31" t="n">
        <v>-1629</v>
      </c>
      <c s="6" r="D31" t="n">
        <v>-1382</v>
      </c>
    </row>
    <row r="32" spans="1:4">
      <c s="4" r="A32" t="s">
        <v>490</v>
      </c>
      <c s="6" r="C32" t="n">
        <v>0</v>
      </c>
      <c s="6" r="D32" t="n">
        <v>0</v>
      </c>
    </row>
    <row r="33" spans="1:4">
      <c s="4" r="A33" t="s">
        <v>491</v>
      </c>
      <c s="6" r="C33" t="n">
        <v>20234</v>
      </c>
      <c s="6" r="D33" t="n">
        <v>19275</v>
      </c>
    </row>
    <row r="34" spans="1:4">
      <c s="4" r="A34" t="s">
        <v>496</v>
      </c>
    </row>
    <row r="35" spans="1:4">
      <c s="3" r="A35" t="s">
        <v>485</v>
      </c>
    </row>
    <row r="36" spans="1:4">
      <c s="4" r="A36" t="s">
        <v>486</v>
      </c>
      <c s="6" r="C36" t="n">
        <v>78097</v>
      </c>
      <c s="6" r="D36" t="n">
        <v>81780</v>
      </c>
    </row>
    <row r="37" spans="1:4">
      <c s="4" r="A37" t="s">
        <v>487</v>
      </c>
      <c s="6" r="C37" t="n">
        <v>-36144</v>
      </c>
      <c s="6" r="D37" t="n">
        <v>-35920</v>
      </c>
    </row>
    <row r="38" spans="1:4">
      <c s="4" r="A38" t="s">
        <v>488</v>
      </c>
      <c s="6" r="C38" t="n">
        <v>-10235</v>
      </c>
      <c s="6" r="D38" t="n">
        <v>-9917</v>
      </c>
    </row>
    <row r="39" spans="1:4">
      <c s="4" r="A39" t="s">
        <v>489</v>
      </c>
      <c s="6" r="C39" t="n">
        <v>-2985</v>
      </c>
      <c s="6" r="D39" t="n">
        <v>-2318</v>
      </c>
    </row>
    <row r="40" spans="1:4">
      <c s="4" r="A40" t="s">
        <v>490</v>
      </c>
      <c s="6" r="C40" t="n">
        <v>-1037</v>
      </c>
      <c s="6" r="D40" t="n">
        <v>532</v>
      </c>
    </row>
    <row r="41" spans="1:4">
      <c s="4" r="A41" t="s">
        <v>491</v>
      </c>
      <c s="6" r="C41" t="n">
        <v>-50401</v>
      </c>
      <c s="6" r="D41" t="n">
        <v>-47623</v>
      </c>
    </row>
    <row r="42" spans="1:4">
      <c s="4" r="A42" t="s">
        <v>497</v>
      </c>
    </row>
    <row r="43" spans="1:4">
      <c s="3" r="A43" t="s">
        <v>485</v>
      </c>
    </row>
    <row r="44" spans="1:4">
      <c s="4" r="A44" t="s">
        <v>486</v>
      </c>
      <c s="4" r="B44" t="s">
        <v>392</v>
      </c>
      <c s="6" r="C44" t="n">
        <v>-9263</v>
      </c>
      <c s="6" r="D44" t="n">
        <v>-9671</v>
      </c>
    </row>
    <row r="45" spans="1:4">
      <c s="4" r="A45" t="s">
        <v>498</v>
      </c>
    </row>
    <row r="46" spans="1:4">
      <c s="3" r="A46" t="s">
        <v>485</v>
      </c>
    </row>
    <row r="47" spans="1:4">
      <c s="4" r="A47" t="s">
        <v>486</v>
      </c>
      <c s="6" r="C47" t="n">
        <v>-131</v>
      </c>
      <c s="6" r="D47" t="n">
        <v>-280</v>
      </c>
    </row>
    <row r="48" spans="1:4">
      <c s="4" r="A48" t="s">
        <v>499</v>
      </c>
    </row>
    <row r="49" spans="1:4">
      <c s="3" r="A49" t="s">
        <v>485</v>
      </c>
    </row>
    <row r="50" spans="1:4">
      <c s="4" r="A50" t="s">
        <v>486</v>
      </c>
      <c s="6" r="C50" t="n">
        <v>-4555</v>
      </c>
      <c s="6" r="D50" t="n">
        <v>-4745</v>
      </c>
    </row>
    <row r="51" spans="1:4">
      <c s="4" r="A51" t="s">
        <v>500</v>
      </c>
    </row>
    <row r="52" spans="1:4">
      <c s="3" r="A52" t="s">
        <v>485</v>
      </c>
    </row>
    <row r="53" spans="1:4">
      <c s="4" r="A53" t="s">
        <v>486</v>
      </c>
      <c s="7" r="C53" t="n">
        <v>-4577</v>
      </c>
      <c s="7" r="D53" t="n">
        <v>-4646</v>
      </c>
    </row>
    <row r="54" spans="1:4">
      <c r="A54" t="n"/>
    </row>
    <row r="55" spans="1:4">
      <c s="4" r="A55" t="s">
        <v>382</v>
      </c>
      <c s="4" r="B55" t="s">
        <v>501</v>
      </c>
    </row>
    <row r="56" spans="1:4">
      <c s="4" r="A56" t="s">
        <v>392</v>
      </c>
      <c s="4" r="B56" t="s">
        <v>502</v>
      </c>
    </row>
  </sheetData>
  <mergeCells count="5">
    <mergeCell ref="A1:B2"/>
    <mergeCell ref="C1:D1"/>
    <mergeCell ref="A54:C54"/>
    <mergeCell ref="B55:C55"/>
    <mergeCell ref="B56:C5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3</v>
      </c>
      <c s="2" r="B1" t="s">
        <v>1</v>
      </c>
    </row>
    <row r="2" spans="1:3">
      <c s="2" r="B2" t="s">
        <v>2</v>
      </c>
      <c s="2" r="C2" t="s">
        <v>100</v>
      </c>
    </row>
    <row r="3" spans="1:3">
      <c s="3" r="A3" t="s">
        <v>504</v>
      </c>
    </row>
    <row r="4" spans="1:3">
      <c s="4" r="A4" t="s">
        <v>486</v>
      </c>
      <c s="7" r="B4" t="n">
        <v>1640757</v>
      </c>
      <c s="7" r="C4" t="n">
        <v>1614771</v>
      </c>
    </row>
    <row r="5" spans="1:3">
      <c s="4" r="A5" t="s">
        <v>492</v>
      </c>
    </row>
    <row r="6" spans="1:3">
      <c s="3" r="A6" t="s">
        <v>504</v>
      </c>
    </row>
    <row r="7" spans="1:3">
      <c s="4" r="A7" t="s">
        <v>486</v>
      </c>
      <c s="6" r="B7" t="n">
        <v>1480119</v>
      </c>
      <c s="6" r="C7" t="n">
        <v>1451538</v>
      </c>
    </row>
    <row r="8" spans="1:3">
      <c s="4" r="A8" t="s">
        <v>505</v>
      </c>
    </row>
    <row r="9" spans="1:3">
      <c s="3" r="A9" t="s">
        <v>504</v>
      </c>
    </row>
    <row r="10" spans="1:3">
      <c s="4" r="A10" t="s">
        <v>486</v>
      </c>
      <c s="6" r="B10" t="n">
        <v>785255</v>
      </c>
      <c s="6" r="C10" t="n">
        <v>800968</v>
      </c>
    </row>
    <row r="11" spans="1:3">
      <c s="4" r="A11" t="s">
        <v>506</v>
      </c>
    </row>
    <row r="12" spans="1:3">
      <c s="3" r="A12" t="s">
        <v>504</v>
      </c>
    </row>
    <row r="13" spans="1:3">
      <c s="4" r="A13" t="s">
        <v>486</v>
      </c>
      <c s="6" r="B13" t="n">
        <v>401536</v>
      </c>
      <c s="6" r="C13" t="n">
        <v>362872</v>
      </c>
    </row>
    <row r="14" spans="1:3">
      <c s="4" r="A14" t="s">
        <v>507</v>
      </c>
    </row>
    <row r="15" spans="1:3">
      <c s="3" r="A15" t="s">
        <v>504</v>
      </c>
    </row>
    <row r="16" spans="1:3">
      <c s="4" r="A16" t="s">
        <v>486</v>
      </c>
      <c s="6" r="B16" t="n">
        <v>223710</v>
      </c>
      <c s="6" r="C16" t="n">
        <v>231593</v>
      </c>
    </row>
    <row r="17" spans="1:3">
      <c s="4" r="A17" t="s">
        <v>508</v>
      </c>
    </row>
    <row r="18" spans="1:3">
      <c s="3" r="A18" t="s">
        <v>504</v>
      </c>
    </row>
    <row r="19" spans="1:3">
      <c s="4" r="A19" t="s">
        <v>486</v>
      </c>
      <c s="6" r="B19" t="n">
        <v>30189</v>
      </c>
      <c s="6" r="C19" t="n">
        <v>30777</v>
      </c>
    </row>
    <row r="20" spans="1:3">
      <c s="4" r="A20" t="s">
        <v>509</v>
      </c>
    </row>
    <row r="21" spans="1:3">
      <c s="3" r="A21" t="s">
        <v>504</v>
      </c>
    </row>
    <row r="22" spans="1:3">
      <c s="4" r="A22" t="s">
        <v>486</v>
      </c>
      <c s="7" r="B22" t="n">
        <v>39429</v>
      </c>
      <c s="7" r="C22" t="n">
        <v>253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0</v>
      </c>
      <c s="2" r="B1" t="s">
        <v>1</v>
      </c>
    </row>
    <row r="2" spans="1:3">
      <c s="2" r="B2" t="s">
        <v>2</v>
      </c>
      <c s="2" r="C2" t="s">
        <v>100</v>
      </c>
    </row>
    <row r="3" spans="1:3">
      <c s="3" r="A3" t="s">
        <v>511</v>
      </c>
    </row>
    <row r="4" spans="1:3">
      <c s="4" r="A4" t="s">
        <v>512</v>
      </c>
      <c s="7" r="B4" t="n">
        <v>251255</v>
      </c>
      <c s="7" r="C4" t="n">
        <v>223751</v>
      </c>
    </row>
    <row r="5" spans="1:3">
      <c s="3" r="A5" t="s">
        <v>513</v>
      </c>
    </row>
    <row r="6" spans="1:3">
      <c s="4" r="A6" t="s">
        <v>111</v>
      </c>
      <c s="6" r="B6" t="n">
        <v>100365</v>
      </c>
      <c s="6" r="C6" t="n">
        <v>-33071</v>
      </c>
    </row>
    <row r="7" spans="1:3">
      <c s="4" r="A7" t="s">
        <v>112</v>
      </c>
      <c s="6" r="B7" t="n">
        <v>-48012</v>
      </c>
      <c s="6" r="C7" t="n">
        <v>46166</v>
      </c>
    </row>
    <row r="8" spans="1:3">
      <c s="4" r="A8" t="s">
        <v>113</v>
      </c>
      <c s="6" r="B8" t="n">
        <v>1971</v>
      </c>
      <c s="6" r="C8" t="n">
        <v>1007</v>
      </c>
    </row>
    <row r="9" spans="1:3">
      <c s="4" r="A9" t="s">
        <v>115</v>
      </c>
      <c s="6" r="B9" t="n">
        <v>157097</v>
      </c>
      <c s="6" r="C9" t="n">
        <v>92841</v>
      </c>
    </row>
    <row r="10" spans="1:3">
      <c s="4" r="A10" t="s">
        <v>29</v>
      </c>
    </row>
    <row r="11" spans="1:3">
      <c s="3" r="A11" t="s">
        <v>511</v>
      </c>
    </row>
    <row r="12" spans="1:3">
      <c s="4" r="A12" t="s">
        <v>512</v>
      </c>
      <c s="6" r="B12" t="n">
        <v>251255</v>
      </c>
      <c s="6" r="C12" t="n">
        <v>223751</v>
      </c>
    </row>
    <row r="13" spans="1:3">
      <c s="3" r="A13" t="s">
        <v>513</v>
      </c>
    </row>
    <row r="14" spans="1:3">
      <c s="4" r="A14" t="s">
        <v>131</v>
      </c>
      <c s="6" r="B14" t="n">
        <v>-93560</v>
      </c>
      <c s="6" r="C14" t="n">
        <v>-89552</v>
      </c>
    </row>
    <row r="15" spans="1:3">
      <c s="4" r="A15" t="s">
        <v>111</v>
      </c>
      <c s="6" r="B15" t="n">
        <v>100365</v>
      </c>
      <c s="6" r="C15" t="n">
        <v>-33071</v>
      </c>
    </row>
    <row r="16" spans="1:3">
      <c s="4" r="A16" t="s">
        <v>112</v>
      </c>
      <c s="6" r="B16" t="n">
        <v>-48012</v>
      </c>
      <c s="6" r="C16" t="n">
        <v>46166</v>
      </c>
    </row>
    <row r="17" spans="1:3">
      <c s="4" r="A17" t="s">
        <v>113</v>
      </c>
      <c s="6" r="B17" t="n">
        <v>1971</v>
      </c>
      <c s="6" r="C17" t="n">
        <v>1007</v>
      </c>
    </row>
    <row r="18" spans="1:3">
      <c s="4" r="A18" t="s">
        <v>115</v>
      </c>
      <c s="6" r="B18" t="n">
        <v>224906</v>
      </c>
      <c s="6" r="C18" t="n">
        <v>160478</v>
      </c>
    </row>
    <row r="19" spans="1:3">
      <c s="4" r="A19" t="s">
        <v>514</v>
      </c>
    </row>
    <row r="20" spans="1:3">
      <c s="3" r="A20" t="s">
        <v>511</v>
      </c>
    </row>
    <row r="21" spans="1:3">
      <c s="4" r="A21" t="s">
        <v>512</v>
      </c>
      <c s="6" r="B21" t="n">
        <v>251255</v>
      </c>
      <c s="6" r="C21" t="n">
        <v>223751</v>
      </c>
    </row>
    <row r="22" spans="1:3">
      <c s="3" r="A22" t="s">
        <v>513</v>
      </c>
    </row>
    <row r="23" spans="1:3">
      <c s="4" r="A23" t="s">
        <v>131</v>
      </c>
      <c s="6" r="B23" t="n">
        <v>-93560</v>
      </c>
      <c s="6" r="C23" t="n">
        <v>-89552</v>
      </c>
    </row>
    <row r="24" spans="1:3">
      <c s="4" r="A24" t="s">
        <v>132</v>
      </c>
      <c s="6" r="B24" t="n">
        <v>874</v>
      </c>
      <c s="6" r="C24" t="n">
        <v>164</v>
      </c>
    </row>
    <row r="25" spans="1:3">
      <c s="4" r="A25" t="s">
        <v>515</v>
      </c>
      <c s="6" r="B25" t="n">
        <v>12013</v>
      </c>
      <c s="6" r="C25" t="n">
        <v>12013</v>
      </c>
    </row>
    <row r="26" spans="1:3">
      <c s="4" r="A26" t="s">
        <v>111</v>
      </c>
      <c s="6" r="B26" t="n">
        <v>100365</v>
      </c>
      <c s="6" r="C26" t="n">
        <v>-33071</v>
      </c>
    </row>
    <row r="27" spans="1:3">
      <c s="4" r="A27" t="s">
        <v>112</v>
      </c>
      <c s="6" r="B27" t="n">
        <v>-48012</v>
      </c>
      <c s="6" r="C27" t="n">
        <v>46166</v>
      </c>
    </row>
    <row r="28" spans="1:3">
      <c s="4" r="A28" t="s">
        <v>113</v>
      </c>
      <c s="6" r="B28" t="n">
        <v>1971</v>
      </c>
      <c s="6" r="C28" t="n">
        <v>1007</v>
      </c>
    </row>
    <row r="29" spans="1:3">
      <c s="4" r="A29" t="s">
        <v>115</v>
      </c>
      <c s="6" r="B29" t="n">
        <v>224906</v>
      </c>
      <c s="6" r="C29" t="n">
        <v>160478</v>
      </c>
    </row>
    <row r="30" spans="1:3">
      <c s="4" r="A30" t="s">
        <v>516</v>
      </c>
    </row>
    <row r="31" spans="1:3">
      <c s="3" r="A31" t="s">
        <v>513</v>
      </c>
    </row>
    <row r="32" spans="1:3">
      <c s="4" r="A32" t="s">
        <v>131</v>
      </c>
      <c s="6" r="B32" t="n">
        <v>-55807</v>
      </c>
      <c s="6" r="C32" t="n">
        <v>-55629</v>
      </c>
    </row>
    <row r="33" spans="1:3">
      <c s="4" r="A33" t="s">
        <v>517</v>
      </c>
      <c s="6" r="B33" t="n">
        <v>-12013</v>
      </c>
      <c s="6" r="C33" t="n">
        <v>-12013</v>
      </c>
    </row>
    <row r="34" spans="1:3">
      <c s="4" r="A34" t="s">
        <v>132</v>
      </c>
      <c s="7" r="B34" t="n">
        <v>11</v>
      </c>
      <c s="7" r="C34" t="n">
        <v>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3</v>
      </c>
      <c s="2" r="B1" t="s">
        <v>1</v>
      </c>
    </row>
    <row r="2" spans="1:3">
      <c s="2" r="B2" t="s">
        <v>2</v>
      </c>
      <c s="2" r="C2" t="s">
        <v>100</v>
      </c>
    </row>
    <row r="3" spans="1:3">
      <c s="4" r="A3" t="s">
        <v>134</v>
      </c>
      <c s="7" r="B3" t="n">
        <v>1139</v>
      </c>
      <c s="7" r="C3" t="n">
        <v>1191</v>
      </c>
    </row>
    <row r="4" spans="1:3">
      <c s="3" r="A4" t="s">
        <v>102</v>
      </c>
    </row>
    <row r="5" spans="1:3">
      <c s="4" r="A5" t="s">
        <v>135</v>
      </c>
      <c s="6" r="B5" t="n">
        <v>44892</v>
      </c>
      <c s="6" r="C5" t="n">
        <v>44937</v>
      </c>
    </row>
    <row r="6" spans="1:3">
      <c s="4" r="A6" t="s">
        <v>136</v>
      </c>
      <c s="6" r="B6" t="n">
        <v>1942</v>
      </c>
      <c s="6" r="C6" t="n">
        <v>1928</v>
      </c>
    </row>
    <row r="7" spans="1:3">
      <c s="4" r="A7" t="s">
        <v>29</v>
      </c>
    </row>
    <row r="8" spans="1:3">
      <c s="4" r="A8" t="s">
        <v>134</v>
      </c>
      <c s="6" r="B8" t="n">
        <v>1139</v>
      </c>
      <c s="6" r="C8" t="n">
        <v>1191</v>
      </c>
    </row>
    <row r="9" spans="1:3">
      <c s="3" r="A9" t="s">
        <v>102</v>
      </c>
    </row>
    <row r="10" spans="1:3">
      <c s="4" r="A10" t="s">
        <v>135</v>
      </c>
      <c s="6" r="B10" t="n">
        <v>44892</v>
      </c>
      <c s="6" r="C10" t="n">
        <v>44937</v>
      </c>
    </row>
    <row r="11" spans="1:3">
      <c s="4" r="A11" t="s">
        <v>136</v>
      </c>
      <c s="7" r="B11" t="n">
        <v>1942</v>
      </c>
      <c s="7" r="C11" t="n">
        <v>19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8</v>
      </c>
      <c s="2" r="B1" t="s">
        <v>1</v>
      </c>
    </row>
    <row r="2" spans="1:3">
      <c s="2" r="B2" t="s">
        <v>2</v>
      </c>
      <c s="2" r="C2" t="s">
        <v>100</v>
      </c>
    </row>
    <row r="3" spans="1:3">
      <c s="3" r="A3" t="s">
        <v>519</v>
      </c>
    </row>
    <row r="4" spans="1:3">
      <c s="4" r="A4" t="s">
        <v>164</v>
      </c>
      <c s="7" r="B4" t="n">
        <v>148652</v>
      </c>
      <c s="7" r="C4" t="n">
        <v>166631</v>
      </c>
    </row>
    <row r="5" spans="1:3">
      <c s="4" r="A5" t="s">
        <v>494</v>
      </c>
    </row>
    <row r="6" spans="1:3">
      <c s="3" r="A6" t="s">
        <v>519</v>
      </c>
    </row>
    <row r="7" spans="1:3">
      <c s="4" r="A7" t="s">
        <v>164</v>
      </c>
      <c s="6" r="B7" t="n">
        <v>119591</v>
      </c>
      <c s="6" r="C7" t="n">
        <v>133571</v>
      </c>
    </row>
    <row r="8" spans="1:3">
      <c s="4" r="A8" t="s">
        <v>495</v>
      </c>
    </row>
    <row r="9" spans="1:3">
      <c s="3" r="A9" t="s">
        <v>519</v>
      </c>
    </row>
    <row r="10" spans="1:3">
      <c s="4" r="A10" t="s">
        <v>164</v>
      </c>
      <c s="6" r="B10" t="n">
        <v>21157</v>
      </c>
      <c s="6" r="C10" t="n">
        <v>23732</v>
      </c>
    </row>
    <row r="11" spans="1:3">
      <c s="4" r="A11" t="s">
        <v>496</v>
      </c>
    </row>
    <row r="12" spans="1:3">
      <c s="3" r="A12" t="s">
        <v>519</v>
      </c>
    </row>
    <row r="13" spans="1:3">
      <c s="4" r="A13" t="s">
        <v>164</v>
      </c>
      <c s="7" r="B13" t="n">
        <v>7904</v>
      </c>
      <c s="7" r="C13" t="n">
        <v>93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520</v>
      </c>
      <c s="2" r="C1" t="s">
        <v>1</v>
      </c>
    </row>
    <row r="2" spans="1:4">
      <c s="2" r="C2" t="s">
        <v>2</v>
      </c>
      <c s="2" r="D2" t="s">
        <v>100</v>
      </c>
    </row>
    <row r="3" spans="1:4">
      <c s="3" r="A3" t="s">
        <v>521</v>
      </c>
    </row>
    <row r="4" spans="1:4">
      <c s="4" r="A4" t="s">
        <v>522</v>
      </c>
      <c s="7" r="C4" t="n">
        <v>1139</v>
      </c>
      <c s="7" r="D4" t="n">
        <v>1191</v>
      </c>
    </row>
    <row r="5" spans="1:4">
      <c s="3" r="A5" t="s">
        <v>102</v>
      </c>
    </row>
    <row r="6" spans="1:4">
      <c s="4" r="A6" t="s">
        <v>523</v>
      </c>
      <c s="6" r="C6" t="n">
        <v>44892</v>
      </c>
      <c s="6" r="D6" t="n">
        <v>44937</v>
      </c>
    </row>
    <row r="7" spans="1:4">
      <c s="4" r="A7" t="s">
        <v>524</v>
      </c>
      <c s="6" r="C7" t="n">
        <v>1942</v>
      </c>
      <c s="6" r="D7" t="n">
        <v>1928</v>
      </c>
    </row>
    <row r="8" spans="1:4">
      <c s="4" r="A8" t="s">
        <v>525</v>
      </c>
    </row>
    <row r="9" spans="1:4">
      <c s="3" r="A9" t="s">
        <v>521</v>
      </c>
    </row>
    <row r="10" spans="1:4">
      <c s="4" r="A10" t="s">
        <v>522</v>
      </c>
      <c s="6" r="C10" t="n">
        <v>1139</v>
      </c>
      <c s="6" r="D10" t="n">
        <v>1191</v>
      </c>
    </row>
    <row r="11" spans="1:4">
      <c s="3" r="A11" t="s">
        <v>102</v>
      </c>
    </row>
    <row r="12" spans="1:4">
      <c s="4" r="A12" t="s">
        <v>523</v>
      </c>
      <c s="4" r="B12" t="s">
        <v>382</v>
      </c>
      <c s="6" r="C12" t="n">
        <v>44892</v>
      </c>
      <c s="6" r="D12" t="n">
        <v>44937</v>
      </c>
    </row>
    <row r="13" spans="1:4">
      <c s="4" r="A13" t="s">
        <v>524</v>
      </c>
      <c s="6" r="C13" t="n">
        <v>1942</v>
      </c>
      <c s="6" r="D13" t="n">
        <v>1928</v>
      </c>
    </row>
    <row r="14" spans="1:4">
      <c s="4" r="A14" t="s">
        <v>526</v>
      </c>
      <c s="6" r="C14" t="n">
        <v>46834</v>
      </c>
      <c s="6" r="D14" t="n">
        <v>46865</v>
      </c>
    </row>
    <row r="15" spans="1:4">
      <c s="4" r="A15" t="s">
        <v>527</v>
      </c>
      <c s="7" r="C15" t="n">
        <v>45695</v>
      </c>
      <c s="7" r="D15" t="n">
        <v>45674</v>
      </c>
    </row>
    <row r="16" spans="1:4">
      <c r="A16" t="n"/>
    </row>
    <row r="17" spans="1:4">
      <c s="4" r="A17" t="s">
        <v>382</v>
      </c>
      <c s="4" r="B17" t="s">
        <v>528</v>
      </c>
    </row>
  </sheetData>
  <mergeCells count="4">
    <mergeCell ref="A1:B2"/>
    <mergeCell ref="C1:D1"/>
    <mergeCell ref="A16:C16"/>
    <mergeCell ref="B17:C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7</v>
      </c>
      <c s="2" r="B1" t="s">
        <v>1</v>
      </c>
    </row>
    <row r="2" spans="1:3">
      <c s="2" r="B2" t="s">
        <v>2</v>
      </c>
      <c s="2" r="C2" t="s">
        <v>100</v>
      </c>
    </row>
    <row r="3" spans="1:3">
      <c s="4" r="A3" t="s">
        <v>119</v>
      </c>
      <c s="7" r="B3" t="n">
        <v>94311</v>
      </c>
      <c s="7" r="C3" t="n">
        <v>44399</v>
      </c>
    </row>
    <row r="4" spans="1:3">
      <c s="3" r="A4" t="s">
        <v>138</v>
      </c>
    </row>
    <row r="5" spans="1:3">
      <c s="4" r="A5" t="s">
        <v>139</v>
      </c>
      <c s="6" r="B5" t="n">
        <v>-6025</v>
      </c>
      <c s="6" r="C5" t="n">
        <v>15408</v>
      </c>
    </row>
    <row r="6" spans="1:3">
      <c s="4" r="A6" t="s">
        <v>140</v>
      </c>
      <c s="6" r="B6" t="n">
        <v>2473</v>
      </c>
      <c s="6" r="C6" t="n">
        <v>-6317</v>
      </c>
    </row>
    <row r="7" spans="1:3">
      <c s="4" r="A7" t="s">
        <v>141</v>
      </c>
      <c s="6" r="B7" t="n">
        <v>-3552</v>
      </c>
      <c s="6" r="C7" t="n">
        <v>9091</v>
      </c>
    </row>
    <row r="8" spans="1:3">
      <c s="4" r="A8" t="s">
        <v>142</v>
      </c>
      <c s="6" r="B8" t="n">
        <v>470</v>
      </c>
      <c s="6" r="C8" t="n">
        <v>565</v>
      </c>
    </row>
    <row r="9" spans="1:3">
      <c s="4" r="A9" t="s">
        <v>140</v>
      </c>
      <c s="6" r="B9" t="n">
        <v>-193</v>
      </c>
      <c s="6" r="C9" t="n">
        <v>-232</v>
      </c>
    </row>
    <row r="10" spans="1:3">
      <c s="4" r="A10" t="s">
        <v>143</v>
      </c>
      <c s="6" r="B10" t="n">
        <v>277</v>
      </c>
      <c s="6" r="C10" t="n">
        <v>333</v>
      </c>
    </row>
    <row r="11" spans="1:3">
      <c s="4" r="A11" t="s">
        <v>144</v>
      </c>
      <c s="6" r="B11" t="n">
        <v>619</v>
      </c>
      <c s="6" r="C11" t="n">
        <v>954</v>
      </c>
    </row>
    <row r="12" spans="1:3">
      <c s="4" r="A12" t="s">
        <v>140</v>
      </c>
      <c s="6" r="B12" t="n">
        <v>-254</v>
      </c>
      <c s="6" r="C12" t="n">
        <v>-391</v>
      </c>
    </row>
    <row r="13" spans="1:3">
      <c s="4" r="A13" t="s">
        <v>145</v>
      </c>
      <c s="6" r="B13" t="n">
        <v>365</v>
      </c>
      <c s="6" r="C13" t="n">
        <v>563</v>
      </c>
    </row>
    <row r="14" spans="1:3">
      <c s="4" r="A14" t="s">
        <v>146</v>
      </c>
      <c s="6" r="B14" t="n">
        <v>-2910</v>
      </c>
      <c s="6" r="C14" t="n">
        <v>9987</v>
      </c>
    </row>
    <row r="15" spans="1:3">
      <c s="4" r="A15" t="s">
        <v>147</v>
      </c>
      <c s="6" r="B15" t="n">
        <v>91401</v>
      </c>
      <c s="6" r="C15" t="n">
        <v>54386</v>
      </c>
    </row>
    <row r="16" spans="1:3">
      <c s="4" r="A16" t="s">
        <v>148</v>
      </c>
      <c s="6" r="B16" t="n">
        <v>66</v>
      </c>
      <c s="6" r="C16" t="n">
        <v>234</v>
      </c>
    </row>
    <row r="17" spans="1:3">
      <c s="4" r="A17" t="s">
        <v>149</v>
      </c>
      <c s="6" r="B17" t="n">
        <v>91467</v>
      </c>
      <c s="6" r="C17" t="n">
        <v>54620</v>
      </c>
    </row>
    <row r="18" spans="1:3">
      <c s="4" r="A18" t="s">
        <v>29</v>
      </c>
    </row>
    <row r="19" spans="1:3">
      <c s="4" r="A19" t="s">
        <v>119</v>
      </c>
      <c s="6" r="B19" t="n">
        <v>132750</v>
      </c>
      <c s="6" r="C19" t="n">
        <v>82434</v>
      </c>
    </row>
    <row r="20" spans="1:3">
      <c s="3" r="A20" t="s">
        <v>138</v>
      </c>
    </row>
    <row r="21" spans="1:3">
      <c s="4" r="A21" t="s">
        <v>139</v>
      </c>
      <c s="6" r="B21" t="n">
        <v>-6025</v>
      </c>
      <c s="6" r="C21" t="n">
        <v>15408</v>
      </c>
    </row>
    <row r="22" spans="1:3">
      <c s="4" r="A22" t="s">
        <v>140</v>
      </c>
      <c s="6" r="B22" t="n">
        <v>2473</v>
      </c>
      <c s="6" r="C22" t="n">
        <v>-6317</v>
      </c>
    </row>
    <row r="23" spans="1:3">
      <c s="4" r="A23" t="s">
        <v>141</v>
      </c>
      <c s="6" r="B23" t="n">
        <v>-3552</v>
      </c>
      <c s="6" r="C23" t="n">
        <v>9091</v>
      </c>
    </row>
    <row r="24" spans="1:3">
      <c s="4" r="A24" t="s">
        <v>142</v>
      </c>
      <c s="6" r="B24" t="n">
        <v>470</v>
      </c>
      <c s="6" r="C24" t="n">
        <v>565</v>
      </c>
    </row>
    <row r="25" spans="1:3">
      <c s="4" r="A25" t="s">
        <v>140</v>
      </c>
      <c s="6" r="B25" t="n">
        <v>-193</v>
      </c>
      <c s="6" r="C25" t="n">
        <v>-232</v>
      </c>
    </row>
    <row r="26" spans="1:3">
      <c s="4" r="A26" t="s">
        <v>143</v>
      </c>
      <c s="6" r="B26" t="n">
        <v>277</v>
      </c>
      <c s="6" r="C26" t="n">
        <v>333</v>
      </c>
    </row>
    <row r="27" spans="1:3">
      <c s="4" r="A27" t="s">
        <v>144</v>
      </c>
      <c s="6" r="B27" t="n">
        <v>619</v>
      </c>
      <c s="6" r="C27" t="n">
        <v>954</v>
      </c>
    </row>
    <row r="28" spans="1:3">
      <c s="4" r="A28" t="s">
        <v>140</v>
      </c>
      <c s="6" r="B28" t="n">
        <v>-254</v>
      </c>
      <c s="6" r="C28" t="n">
        <v>-391</v>
      </c>
    </row>
    <row r="29" spans="1:3">
      <c s="4" r="A29" t="s">
        <v>145</v>
      </c>
      <c s="6" r="B29" t="n">
        <v>365</v>
      </c>
      <c s="6" r="C29" t="n">
        <v>563</v>
      </c>
    </row>
    <row r="30" spans="1:3">
      <c s="4" r="A30" t="s">
        <v>146</v>
      </c>
      <c s="6" r="B30" t="n">
        <v>-2910</v>
      </c>
      <c s="6" r="C30" t="n">
        <v>9987</v>
      </c>
    </row>
    <row r="31" spans="1:3">
      <c s="4" r="A31" t="s">
        <v>147</v>
      </c>
      <c s="6" r="B31" t="n">
        <v>129840</v>
      </c>
      <c s="6" r="C31" t="n">
        <v>92421</v>
      </c>
    </row>
    <row r="32" spans="1:3">
      <c s="4" r="A32" t="s">
        <v>148</v>
      </c>
      <c s="6" r="B32" t="n">
        <v>66</v>
      </c>
      <c s="6" r="C32" t="n">
        <v>234</v>
      </c>
    </row>
    <row r="33" spans="1:3">
      <c s="4" r="A33" t="s">
        <v>149</v>
      </c>
      <c s="7" r="B33" t="n">
        <v>129906</v>
      </c>
      <c s="7" r="C33" t="n">
        <v>926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0</v>
      </c>
      <c s="2" r="B1" t="s">
        <v>1</v>
      </c>
    </row>
    <row r="2" spans="1:3">
      <c s="2" r="B2" t="s">
        <v>2</v>
      </c>
      <c s="2" r="C2" t="s">
        <v>100</v>
      </c>
    </row>
    <row r="3" spans="1:3">
      <c s="3" r="A3" t="s">
        <v>151</v>
      </c>
    </row>
    <row r="4" spans="1:3">
      <c s="4" r="A4" t="s">
        <v>119</v>
      </c>
      <c s="7" r="B4" t="n">
        <v>94311</v>
      </c>
      <c s="7" r="C4" t="n">
        <v>44399</v>
      </c>
    </row>
    <row r="5" spans="1:3">
      <c s="3" r="A5" t="s">
        <v>152</v>
      </c>
    </row>
    <row r="6" spans="1:3">
      <c s="4" r="A6" t="s">
        <v>118</v>
      </c>
      <c s="6" r="B6" t="n">
        <v>0</v>
      </c>
      <c s="6" r="C6" t="n">
        <v>10502</v>
      </c>
    </row>
    <row r="7" spans="1:3">
      <c s="4" r="A7" t="s">
        <v>106</v>
      </c>
      <c s="6" r="B7" t="n">
        <v>212453</v>
      </c>
      <c s="6" r="C7" t="n">
        <v>218900</v>
      </c>
    </row>
    <row r="8" spans="1:3">
      <c s="4" r="A8" t="s">
        <v>153</v>
      </c>
      <c s="6" r="B8" t="n">
        <v>-100365</v>
      </c>
      <c s="6" r="C8" t="n">
        <v>33071</v>
      </c>
    </row>
    <row r="9" spans="1:3">
      <c s="4" r="A9" t="s">
        <v>154</v>
      </c>
      <c s="6" r="B9" t="n">
        <v>48012</v>
      </c>
      <c s="6" r="C9" t="n">
        <v>-46166</v>
      </c>
    </row>
    <row r="10" spans="1:3">
      <c s="4" r="A10" t="s">
        <v>155</v>
      </c>
      <c s="6" r="B10" t="n">
        <v>6118</v>
      </c>
      <c s="6" r="C10" t="n">
        <v>5858</v>
      </c>
    </row>
    <row r="11" spans="1:3">
      <c s="4" r="A11" t="s">
        <v>156</v>
      </c>
      <c s="6" r="B11" t="n">
        <v>14522</v>
      </c>
      <c s="6" r="C11" t="n">
        <v>11911</v>
      </c>
    </row>
    <row r="12" spans="1:3">
      <c s="4" r="A12" t="s">
        <v>157</v>
      </c>
      <c s="6" r="B12" t="n">
        <v>1089</v>
      </c>
      <c s="6" r="C12" t="n">
        <v>1519</v>
      </c>
    </row>
    <row r="13" spans="1:3">
      <c s="4" r="A13" t="s">
        <v>158</v>
      </c>
      <c s="6" r="B13" t="n">
        <v>55065</v>
      </c>
      <c s="6" r="C13" t="n">
        <v>36759</v>
      </c>
    </row>
    <row r="14" spans="1:3">
      <c s="4" r="A14" t="s">
        <v>159</v>
      </c>
      <c s="6" r="B14" t="n">
        <v>5133</v>
      </c>
      <c s="6" r="C14" t="n">
        <v>7581</v>
      </c>
    </row>
    <row r="15" spans="1:3">
      <c s="4" r="A15" t="s">
        <v>160</v>
      </c>
      <c s="6" r="B15" t="n">
        <v>0</v>
      </c>
      <c s="6" r="C15" t="n">
        <v>-275</v>
      </c>
    </row>
    <row r="16" spans="1:3">
      <c s="4" r="A16" t="s">
        <v>161</v>
      </c>
      <c s="6" r="B16" t="n">
        <v>-183784</v>
      </c>
      <c s="6" r="C16" t="n">
        <v>-108725</v>
      </c>
    </row>
    <row r="17" spans="1:3">
      <c s="4" r="A17" t="s">
        <v>162</v>
      </c>
      <c s="6" r="B17" t="n">
        <v>152554</v>
      </c>
      <c s="6" r="C17" t="n">
        <v>215334</v>
      </c>
    </row>
    <row r="18" spans="1:3">
      <c s="3" r="A18" t="s">
        <v>163</v>
      </c>
    </row>
    <row r="19" spans="1:3">
      <c s="4" r="A19" t="s">
        <v>164</v>
      </c>
      <c s="6" r="B19" t="n">
        <v>-148652</v>
      </c>
      <c s="6" r="C19" t="n">
        <v>-166631</v>
      </c>
    </row>
    <row r="20" spans="1:3">
      <c s="4" r="A20" t="s">
        <v>165</v>
      </c>
      <c s="6" r="B20" t="n">
        <v>722</v>
      </c>
      <c s="6" r="C20" t="n">
        <v>595</v>
      </c>
    </row>
    <row r="21" spans="1:3">
      <c s="4" r="A21" t="s">
        <v>166</v>
      </c>
      <c s="6" r="B21" t="n">
        <v>472</v>
      </c>
      <c s="6" r="C21" t="n">
        <v>-207</v>
      </c>
    </row>
    <row r="22" spans="1:3">
      <c s="4" r="A22" t="s">
        <v>167</v>
      </c>
      <c s="6" r="B22" t="n">
        <v>-570</v>
      </c>
      <c s="6" r="C22" t="n">
        <v>-6622</v>
      </c>
    </row>
    <row r="23" spans="1:3">
      <c s="4" r="A23" t="s">
        <v>168</v>
      </c>
      <c s="6" r="B23" t="n">
        <v>-148028</v>
      </c>
      <c s="6" r="C23" t="n">
        <v>-172865</v>
      </c>
    </row>
    <row r="24" spans="1:3">
      <c s="3" r="A24" t="s">
        <v>169</v>
      </c>
    </row>
    <row r="25" spans="1:3">
      <c s="4" r="A25" t="s">
        <v>170</v>
      </c>
      <c s="6" r="B25" t="n">
        <v>-14953</v>
      </c>
      <c s="6" r="C25" t="n">
        <v>-15462</v>
      </c>
    </row>
    <row r="26" spans="1:3">
      <c s="4" r="A26" t="s">
        <v>171</v>
      </c>
      <c s="6" r="B26" t="n">
        <v>-1291</v>
      </c>
      <c s="6" r="C26" t="n">
        <v>0</v>
      </c>
    </row>
    <row r="27" spans="1:3">
      <c s="4" r="A27" t="s">
        <v>172</v>
      </c>
      <c s="6" r="B27" t="n">
        <v>0</v>
      </c>
      <c s="6" r="C27" t="n">
        <v>150084</v>
      </c>
    </row>
    <row r="28" spans="1:3">
      <c s="4" r="A28" t="s">
        <v>173</v>
      </c>
      <c s="6" r="B28" t="n">
        <v>0</v>
      </c>
      <c s="6" r="C28" t="n">
        <v>-119116</v>
      </c>
    </row>
    <row r="29" spans="1:3">
      <c s="4" r="A29" t="s">
        <v>174</v>
      </c>
      <c s="6" r="B29" t="n">
        <v>13665</v>
      </c>
      <c s="6" r="C29" t="n">
        <v>2552</v>
      </c>
    </row>
    <row r="30" spans="1:3">
      <c s="4" r="A30" t="s">
        <v>175</v>
      </c>
      <c s="6" r="B30" t="n">
        <v>-4066</v>
      </c>
      <c s="6" r="C30" t="n">
        <v>-3925</v>
      </c>
    </row>
    <row r="31" spans="1:3">
      <c s="4" r="A31" t="s">
        <v>176</v>
      </c>
      <c s="6" r="B31" t="n">
        <v>-5234</v>
      </c>
      <c s="6" r="C31" t="n">
        <v>-4484</v>
      </c>
    </row>
    <row r="32" spans="1:3">
      <c s="4" r="A32" t="s">
        <v>177</v>
      </c>
      <c s="6" r="B32" t="n">
        <v>-41469</v>
      </c>
      <c s="6" r="C32" t="n">
        <v>-18101</v>
      </c>
    </row>
    <row r="33" spans="1:3">
      <c s="4" r="A33" t="s">
        <v>178</v>
      </c>
      <c s="6" r="B33" t="n">
        <v>0</v>
      </c>
      <c s="6" r="C33" t="n">
        <v>-258</v>
      </c>
    </row>
    <row r="34" spans="1:3">
      <c s="4" r="A34" t="s">
        <v>160</v>
      </c>
      <c s="6" r="B34" t="n">
        <v>0</v>
      </c>
      <c s="6" r="C34" t="n">
        <v>275</v>
      </c>
    </row>
    <row r="35" spans="1:3">
      <c s="4" r="A35" t="s">
        <v>179</v>
      </c>
      <c s="6" r="B35" t="n">
        <v>-53348</v>
      </c>
      <c s="6" r="C35" t="n">
        <v>-8435</v>
      </c>
    </row>
    <row r="36" spans="1:3">
      <c s="4" r="A36" t="s">
        <v>180</v>
      </c>
      <c s="6" r="B36" t="n">
        <v>-48822</v>
      </c>
      <c s="6" r="C36" t="n">
        <v>34034</v>
      </c>
    </row>
    <row r="37" spans="1:3">
      <c s="3" r="A37" t="s">
        <v>181</v>
      </c>
    </row>
    <row r="38" spans="1:3">
      <c s="4" r="A38" t="s">
        <v>182</v>
      </c>
      <c s="6" r="B38" t="n">
        <v>-21000</v>
      </c>
      <c s="6" r="C38" t="n">
        <v>5</v>
      </c>
    </row>
    <row r="39" spans="1:3">
      <c s="4" r="A39" t="s">
        <v>168</v>
      </c>
      <c s="6" r="B39" t="n">
        <v>0</v>
      </c>
      <c s="6" r="C39" t="n">
        <v>-30</v>
      </c>
    </row>
    <row r="40" spans="1:3">
      <c s="4" r="A40" t="s">
        <v>183</v>
      </c>
      <c s="6" r="B40" t="n">
        <v>-21000</v>
      </c>
      <c s="6" r="C40" t="n">
        <v>-25</v>
      </c>
    </row>
    <row r="41" spans="1:3">
      <c s="4" r="A41" t="s">
        <v>184</v>
      </c>
      <c s="6" r="B41" t="n">
        <v>1003279</v>
      </c>
      <c s="6" r="C41" t="n">
        <v>850413</v>
      </c>
    </row>
    <row r="42" spans="1:3">
      <c s="4" r="A42" t="s">
        <v>185</v>
      </c>
      <c s="6" r="B42" t="n">
        <v>933457</v>
      </c>
      <c s="6" r="C42" t="n">
        <v>884422</v>
      </c>
    </row>
    <row r="43" spans="1:3">
      <c s="4" r="A43" t="s">
        <v>29</v>
      </c>
    </row>
    <row r="44" spans="1:3">
      <c s="3" r="A44" t="s">
        <v>151</v>
      </c>
    </row>
    <row r="45" spans="1:3">
      <c s="4" r="A45" t="s">
        <v>119</v>
      </c>
      <c s="6" r="B45" t="n">
        <v>132750</v>
      </c>
      <c s="6" r="C45" t="n">
        <v>82434</v>
      </c>
    </row>
    <row r="46" spans="1:3">
      <c s="3" r="A46" t="s">
        <v>152</v>
      </c>
    </row>
    <row r="47" spans="1:3">
      <c s="4" r="A47" t="s">
        <v>118</v>
      </c>
      <c s="6" r="B47" t="n">
        <v>0</v>
      </c>
      <c s="6" r="C47" t="n">
        <v>10502</v>
      </c>
    </row>
    <row r="48" spans="1:3">
      <c s="4" r="A48" t="s">
        <v>106</v>
      </c>
      <c s="6" r="B48" t="n">
        <v>212453</v>
      </c>
      <c s="6" r="C48" t="n">
        <v>218900</v>
      </c>
    </row>
    <row r="49" spans="1:3">
      <c s="4" r="A49" t="s">
        <v>153</v>
      </c>
      <c s="6" r="B49" t="n">
        <v>-100365</v>
      </c>
      <c s="6" r="C49" t="n">
        <v>33071</v>
      </c>
    </row>
    <row r="50" spans="1:3">
      <c s="4" r="A50" t="s">
        <v>154</v>
      </c>
      <c s="6" r="B50" t="n">
        <v>48012</v>
      </c>
      <c s="6" r="C50" t="n">
        <v>-46166</v>
      </c>
    </row>
    <row r="51" spans="1:3">
      <c s="4" r="A51" t="s">
        <v>155</v>
      </c>
      <c s="6" r="B51" t="n">
        <v>3781</v>
      </c>
      <c s="6" r="C51" t="n">
        <v>3704</v>
      </c>
    </row>
    <row r="52" spans="1:3">
      <c s="4" r="A52" t="s">
        <v>156</v>
      </c>
      <c s="6" r="B52" t="n">
        <v>14522</v>
      </c>
      <c s="6" r="C52" t="n">
        <v>11911</v>
      </c>
    </row>
    <row r="53" spans="1:3">
      <c s="4" r="A53" t="s">
        <v>157</v>
      </c>
      <c s="6" r="B53" t="n">
        <v>1089</v>
      </c>
      <c s="6" r="C53" t="n">
        <v>1519</v>
      </c>
    </row>
    <row r="54" spans="1:3">
      <c s="4" r="A54" t="s">
        <v>158</v>
      </c>
      <c s="6" r="B54" t="n">
        <v>57887</v>
      </c>
      <c s="6" r="C54" t="n">
        <v>15270</v>
      </c>
    </row>
    <row r="55" spans="1:3">
      <c s="4" r="A55" t="s">
        <v>159</v>
      </c>
      <c s="6" r="B55" t="n">
        <v>5133</v>
      </c>
      <c s="6" r="C55" t="n">
        <v>7581</v>
      </c>
    </row>
    <row r="56" spans="1:3">
      <c s="4" r="A56" t="s">
        <v>160</v>
      </c>
      <c s="6" r="B56" t="n">
        <v>-31653</v>
      </c>
      <c s="6" r="C56" t="n">
        <v>-5641</v>
      </c>
    </row>
    <row r="57" spans="1:3">
      <c s="4" r="A57" t="s">
        <v>161</v>
      </c>
      <c s="6" r="B57" t="n">
        <v>-179732</v>
      </c>
      <c s="6" r="C57" t="n">
        <v>-66774</v>
      </c>
    </row>
    <row r="58" spans="1:3">
      <c s="4" r="A58" t="s">
        <v>162</v>
      </c>
      <c s="6" r="B58" t="n">
        <v>163877</v>
      </c>
      <c s="6" r="C58" t="n">
        <v>266311</v>
      </c>
    </row>
    <row r="59" spans="1:3">
      <c s="3" r="A59" t="s">
        <v>163</v>
      </c>
    </row>
    <row r="60" spans="1:3">
      <c s="4" r="A60" t="s">
        <v>164</v>
      </c>
      <c s="6" r="B60" t="n">
        <v>-148652</v>
      </c>
      <c s="6" r="C60" t="n">
        <v>-166631</v>
      </c>
    </row>
    <row r="61" spans="1:3">
      <c s="4" r="A61" t="s">
        <v>165</v>
      </c>
      <c s="6" r="B61" t="n">
        <v>722</v>
      </c>
      <c s="6" r="C61" t="n">
        <v>595</v>
      </c>
    </row>
    <row r="62" spans="1:3">
      <c s="4" r="A62" t="s">
        <v>166</v>
      </c>
      <c s="6" r="B62" t="n">
        <v>472</v>
      </c>
      <c s="6" r="C62" t="n">
        <v>-207</v>
      </c>
    </row>
    <row r="63" spans="1:3">
      <c s="4" r="A63" t="s">
        <v>167</v>
      </c>
      <c s="6" r="B63" t="n">
        <v>-570</v>
      </c>
      <c s="6" r="C63" t="n">
        <v>-6622</v>
      </c>
    </row>
    <row r="64" spans="1:3">
      <c s="4" r="A64" t="s">
        <v>168</v>
      </c>
      <c s="6" r="B64" t="n">
        <v>-148028</v>
      </c>
      <c s="6" r="C64" t="n">
        <v>-172865</v>
      </c>
    </row>
    <row r="65" spans="1:3">
      <c s="3" r="A65" t="s">
        <v>169</v>
      </c>
    </row>
    <row r="66" spans="1:3">
      <c s="4" r="A66" t="s">
        <v>170</v>
      </c>
      <c s="6" r="B66" t="n">
        <v>-14953</v>
      </c>
      <c s="6" r="C66" t="n">
        <v>-15462</v>
      </c>
    </row>
    <row r="67" spans="1:3">
      <c s="4" r="A67" t="s">
        <v>171</v>
      </c>
      <c s="6" r="B67" t="n">
        <v>-1291</v>
      </c>
      <c s="6" r="C67" t="n">
        <v>0</v>
      </c>
    </row>
    <row r="68" spans="1:3">
      <c s="4" r="A68" t="s">
        <v>172</v>
      </c>
      <c s="6" r="B68" t="n">
        <v>0</v>
      </c>
      <c s="6" r="C68" t="n">
        <v>150084</v>
      </c>
    </row>
    <row r="69" spans="1:3">
      <c s="4" r="A69" t="s">
        <v>173</v>
      </c>
      <c s="6" r="B69" t="n">
        <v>0</v>
      </c>
      <c s="6" r="C69" t="n">
        <v>-119116</v>
      </c>
    </row>
    <row r="70" spans="1:3">
      <c s="4" r="A70" t="s">
        <v>186</v>
      </c>
      <c s="6" r="B70" t="n">
        <v>-101878</v>
      </c>
      <c s="6" r="C70" t="n">
        <v>-60312</v>
      </c>
    </row>
    <row r="71" spans="1:3">
      <c s="4" r="A71" t="s">
        <v>176</v>
      </c>
      <c s="6" r="B71" t="n">
        <v>-5234</v>
      </c>
      <c s="6" r="C71" t="n">
        <v>-4484</v>
      </c>
    </row>
    <row r="72" spans="1:3">
      <c s="4" r="A72" t="s">
        <v>178</v>
      </c>
      <c s="6" r="B72" t="n">
        <v>0</v>
      </c>
      <c s="6" r="C72" t="n">
        <v>-258</v>
      </c>
    </row>
    <row r="73" spans="1:3">
      <c s="4" r="A73" t="s">
        <v>160</v>
      </c>
      <c s="6" r="B73" t="n">
        <v>31653</v>
      </c>
      <c s="6" r="C73" t="n">
        <v>5641</v>
      </c>
    </row>
    <row r="74" spans="1:3">
      <c s="4" r="A74" t="s">
        <v>179</v>
      </c>
      <c s="6" r="B74" t="n">
        <v>-91703</v>
      </c>
      <c s="6" r="C74" t="n">
        <v>-43907</v>
      </c>
    </row>
    <row r="75" spans="1:3">
      <c s="4" r="A75" t="s">
        <v>180</v>
      </c>
      <c s="6" r="B75" t="n">
        <v>-75854</v>
      </c>
      <c s="6" r="C75" t="n">
        <v>49539</v>
      </c>
    </row>
    <row r="76" spans="1:3">
      <c s="3" r="A76" t="s">
        <v>181</v>
      </c>
    </row>
    <row r="77" spans="1:3">
      <c s="4" r="A77" t="s">
        <v>182</v>
      </c>
      <c s="6" r="B77" t="n">
        <v>-21000</v>
      </c>
      <c s="6" r="C77" t="n">
        <v>5</v>
      </c>
    </row>
    <row r="78" spans="1:3">
      <c s="4" r="A78" t="s">
        <v>168</v>
      </c>
      <c s="6" r="B78" t="n">
        <v>0</v>
      </c>
      <c s="6" r="C78" t="n">
        <v>-30</v>
      </c>
    </row>
    <row r="79" spans="1:3">
      <c s="4" r="A79" t="s">
        <v>183</v>
      </c>
      <c s="6" r="B79" t="n">
        <v>-21000</v>
      </c>
      <c s="6" r="C79" t="n">
        <v>-25</v>
      </c>
    </row>
    <row r="80" spans="1:3">
      <c s="4" r="A80" t="s">
        <v>184</v>
      </c>
      <c s="6" r="B80" t="n">
        <v>995827</v>
      </c>
      <c s="6" r="C80" t="n">
        <v>813396</v>
      </c>
    </row>
    <row r="81" spans="1:3">
      <c s="4" r="A81" t="s">
        <v>185</v>
      </c>
      <c s="7" r="B81" t="n">
        <v>898973</v>
      </c>
      <c s="7" r="C81" t="n">
        <v>8629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3" r="A3" t="s">
        <v>188</v>
      </c>
    </row>
    <row r="4" spans="1:2">
      <c s="4" r="A4" t="s">
        <v>190</v>
      </c>
      <c s="4" r="B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vt:lpstr>
      <vt:lpstr>BASIS OF PRESENTATION</vt:lpstr>
      <vt:lpstr>DIVIDENDS</vt:lpstr>
      <vt:lpstr>INCOME PER SHARE ATTRIBUTABLE T</vt:lpstr>
      <vt:lpstr>GROSS VERSUS NET REVENUE RECOGN</vt:lpstr>
      <vt:lpstr>SUPPLEMENTAL CASH FLOW INFORMAT</vt:lpstr>
      <vt:lpstr>DERIVATIVE CONTRACTS AND COLLAT</vt:lpstr>
      <vt:lpstr>FAIR VALUE MEASUREMENT</vt:lpstr>
      <vt:lpstr>DISCONTINUED OPERATIONS</vt:lpstr>
      <vt:lpstr>INCOME TAXES</vt:lpstr>
      <vt:lpstr>EQUITY PLANS</vt:lpstr>
      <vt:lpstr>COMMITMENTS AND CONTINGENCIES</vt:lpstr>
      <vt:lpstr>SEGMENT INFORMATION</vt:lpstr>
      <vt:lpstr>RELATED PARTY TRANSACTIONS</vt:lpstr>
      <vt:lpstr>BASIS OF PRESENTATION (Policies</vt:lpstr>
      <vt:lpstr>GROSS VERSUS NET REVENUE RECO23</vt:lpstr>
      <vt:lpstr>INCOME PER SHARE ATTRIBUTABLE24</vt:lpstr>
      <vt:lpstr>SUPPLEMENTAL CASH FLOW INFORM25</vt:lpstr>
      <vt:lpstr>DERIVATIVE CONTRACTS AND COLL26</vt:lpstr>
      <vt:lpstr>FAIR VALUE MEASUREMENT (Tables)</vt:lpstr>
      <vt:lpstr>EQUITY PLANS (Tables)</vt:lpstr>
      <vt:lpstr>SEGMENT INFORMATION (Tables)</vt:lpstr>
      <vt:lpstr>RELATED PARTY TRANSACTIONS (Tab</vt:lpstr>
      <vt:lpstr>BUSINESS (Details)</vt:lpstr>
      <vt:lpstr>BASIS OF PRESENTATION (Details)</vt:lpstr>
      <vt:lpstr>DIVIDENDS (Details)</vt:lpstr>
      <vt:lpstr>INCOME PER SHARE ATTRIBUTABLE34</vt:lpstr>
      <vt:lpstr>GROSS VERSUS NET REVENUE RECO35</vt:lpstr>
      <vt:lpstr>SUPPLEMENTAL CASH FLOW INFORM36</vt:lpstr>
      <vt:lpstr>DERIVATIVE CONTRACTS AND COLL37</vt:lpstr>
      <vt:lpstr>DERIVATIVE CONTRACTS AND COLL38</vt:lpstr>
      <vt:lpstr>DERIVATIVE CONTRACTS AND COLL39</vt:lpstr>
      <vt:lpstr>FAIR VALUE MEASUREMENT, Assets </vt:lpstr>
      <vt:lpstr>FAIR VALUE MEASUREMENT, Fair Va</vt:lpstr>
      <vt:lpstr>DISCONTINUED OPERATIONS (Detail</vt:lpstr>
      <vt:lpstr>INCOME TAXES (Details)</vt:lpstr>
      <vt:lpstr>EQUITY PLANS, Stock Option Awar</vt:lpstr>
      <vt:lpstr>EQUITY PLANS, Restricted Stock </vt:lpstr>
      <vt:lpstr>COMMITMENTS AND CONTINGENCIES (</vt:lpstr>
      <vt:lpstr>SEGMENT INFORMATION, Reportable</vt:lpstr>
      <vt:lpstr>SEGMENT INFORMATION, Sources of</vt:lpstr>
      <vt:lpstr>SEGMENT INFORMATION, Reconcilia</vt:lpstr>
      <vt:lpstr>SEGMENT INFORMATION, Capital Ex</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09:10:05Z</dcterms:created>
  <dcterms:modified xmlns:dcterms="http://purl.org/dc/terms/" xmlns:xsi="http://www.w3.org/2001/XMLSchema-instance" xsi:type="dcterms:W3CDTF">2016-05-05T09:10:05Z</dcterms:modified>
  <dc:title xmlns:dc="http://purl.org/dc/elements/1.1/">Untitled</dc:title>
  <dc:description xmlns:dc="http://purl.org/dc/elements/1.1/"/>
  <dc:subject xmlns:dc="http://purl.org/dc/elements/1.1/"/>
  <cp:keywords/>
  <cp:category/>
</cp:coreProperties>
</file>